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SENTATION" sheetId="7" state="visible" r:id="rId7"/>
    <sheet xmlns:r="http://schemas.openxmlformats.org/officeDocument/2006/relationships" name="SUMMARY OF MATERIAL ACCOUNTING " sheetId="8" state="visible" r:id="rId8"/>
    <sheet xmlns:r="http://schemas.openxmlformats.org/officeDocument/2006/relationships" name="ACCOUNTS RECEIVABLE" sheetId="9" state="visible" r:id="rId9"/>
    <sheet xmlns:r="http://schemas.openxmlformats.org/officeDocument/2006/relationships" name="PREPAID EXPENSES AND DEPOSITS" sheetId="10" state="visible" r:id="rId10"/>
    <sheet xmlns:r="http://schemas.openxmlformats.org/officeDocument/2006/relationships" name="EQUIPMENT" sheetId="11" state="visible" r:id="rId11"/>
    <sheet xmlns:r="http://schemas.openxmlformats.org/officeDocument/2006/relationships" name="INTANGIBLE ASSETS" sheetId="12" state="visible" r:id="rId12"/>
    <sheet xmlns:r="http://schemas.openxmlformats.org/officeDocument/2006/relationships" name="ACCOUNTS PAYABLE AND ACCRUED LI" sheetId="13" state="visible" r:id="rId13"/>
    <sheet xmlns:r="http://schemas.openxmlformats.org/officeDocument/2006/relationships" name="LOANS PAYABLE" sheetId="14" state="visible" r:id="rId14"/>
    <sheet xmlns:r="http://schemas.openxmlformats.org/officeDocument/2006/relationships" name="SHARE CAPITAL" sheetId="15" state="visible" r:id="rId15"/>
    <sheet xmlns:r="http://schemas.openxmlformats.org/officeDocument/2006/relationships" name="GENERAL AND ADMINISTRATIVE EXPE" sheetId="16" state="visible" r:id="rId16"/>
    <sheet xmlns:r="http://schemas.openxmlformats.org/officeDocument/2006/relationships" name="RELATED PARTY TRANSACTIONS" sheetId="17" state="visible" r:id="rId17"/>
    <sheet xmlns:r="http://schemas.openxmlformats.org/officeDocument/2006/relationships" name="CAPITAL DISCLOSURES" sheetId="18" state="visible" r:id="rId18"/>
    <sheet xmlns:r="http://schemas.openxmlformats.org/officeDocument/2006/relationships" name="SEGMENTED INFORMATION" sheetId="19" state="visible" r:id="rId19"/>
    <sheet xmlns:r="http://schemas.openxmlformats.org/officeDocument/2006/relationships" name="SUPPLEMENTAL CASH FLOW INFORMAT" sheetId="20" state="visible" r:id="rId20"/>
    <sheet xmlns:r="http://schemas.openxmlformats.org/officeDocument/2006/relationships" name="INCOME TAXES" sheetId="21" state="visible" r:id="rId21"/>
    <sheet xmlns:r="http://schemas.openxmlformats.org/officeDocument/2006/relationships" name="FINANCIAL INSTRUMENTS AND FINAN" sheetId="22" state="visible" r:id="rId22"/>
    <sheet xmlns:r="http://schemas.openxmlformats.org/officeDocument/2006/relationships" name="REVENUE" sheetId="23" state="visible" r:id="rId23"/>
    <sheet xmlns:r="http://schemas.openxmlformats.org/officeDocument/2006/relationships" name="SUMMARY OF MATERIAL ACCOUNTIN_2" sheetId="24" state="visible" r:id="rId24"/>
    <sheet xmlns:r="http://schemas.openxmlformats.org/officeDocument/2006/relationships" name="ACCOUNTS RECEIVABLE (Tables)" sheetId="25" state="visible" r:id="rId25"/>
    <sheet xmlns:r="http://schemas.openxmlformats.org/officeDocument/2006/relationships" name="EQUIPMENT (Tables)" sheetId="26" state="visible" r:id="rId26"/>
    <sheet xmlns:r="http://schemas.openxmlformats.org/officeDocument/2006/relationships" name="INTANGIBLE ASSETS (Tables)" sheetId="27" state="visible" r:id="rId27"/>
    <sheet xmlns:r="http://schemas.openxmlformats.org/officeDocument/2006/relationships" name="ACCOUNTS PAYABLE AND ACCRUED _2" sheetId="28" state="visible" r:id="rId28"/>
    <sheet xmlns:r="http://schemas.openxmlformats.org/officeDocument/2006/relationships" name="SHARE CAPITAL (Tables)" sheetId="29" state="visible" r:id="rId29"/>
    <sheet xmlns:r="http://schemas.openxmlformats.org/officeDocument/2006/relationships" name="GENERAL AND ADMINISTRATIVE EX_2" sheetId="30" state="visible" r:id="rId30"/>
    <sheet xmlns:r="http://schemas.openxmlformats.org/officeDocument/2006/relationships" name="RELATED PARTY TRANSACTIONS (Tab" sheetId="31" state="visible" r:id="rId31"/>
    <sheet xmlns:r="http://schemas.openxmlformats.org/officeDocument/2006/relationships" name="INCOME TAXES (Tables)" sheetId="32" state="visible" r:id="rId32"/>
    <sheet xmlns:r="http://schemas.openxmlformats.org/officeDocument/2006/relationships" name="FINANCIAL INSTRUMENTS AND FIN_2" sheetId="33" state="visible" r:id="rId33"/>
    <sheet xmlns:r="http://schemas.openxmlformats.org/officeDocument/2006/relationships" name="NATURE OF OPERATIONS AND GOIN_2" sheetId="34" state="visible" r:id="rId34"/>
    <sheet xmlns:r="http://schemas.openxmlformats.org/officeDocument/2006/relationships" name="SUMMARY OF MATERIAL ACCOUNTIN_3" sheetId="35" state="visible" r:id="rId35"/>
    <sheet xmlns:r="http://schemas.openxmlformats.org/officeDocument/2006/relationships" name="SCHEDULE OF ACCOUNTS RECEIVABLE" sheetId="36" state="visible" r:id="rId36"/>
    <sheet xmlns:r="http://schemas.openxmlformats.org/officeDocument/2006/relationships" name="PREPAID EXPENSES AND DEPOSITS (" sheetId="37" state="visible" r:id="rId37"/>
    <sheet xmlns:r="http://schemas.openxmlformats.org/officeDocument/2006/relationships" name="SCHEDULE OF EQUIPMENT (Details)" sheetId="38" state="visible" r:id="rId38"/>
    <sheet xmlns:r="http://schemas.openxmlformats.org/officeDocument/2006/relationships" name="SCHEDULE OF INTANGIBLE ASSETS (" sheetId="39" state="visible" r:id="rId39"/>
    <sheet xmlns:r="http://schemas.openxmlformats.org/officeDocument/2006/relationships" name="SCHEDULE OF ACCOUNTS PAYABLE AN" sheetId="40" state="visible" r:id="rId40"/>
    <sheet xmlns:r="http://schemas.openxmlformats.org/officeDocument/2006/relationships" name="LOANS PAYABLE (Details Narrativ" sheetId="41" state="visible" r:id="rId41"/>
    <sheet xmlns:r="http://schemas.openxmlformats.org/officeDocument/2006/relationships" name="SCHEDULE OF SHARE OPTION ACTIVI" sheetId="42" state="visible" r:id="rId42"/>
    <sheet xmlns:r="http://schemas.openxmlformats.org/officeDocument/2006/relationships" name="SCHEDULE OF STOCK OPTION OUTSTA" sheetId="43" state="visible" r:id="rId43"/>
    <sheet xmlns:r="http://schemas.openxmlformats.org/officeDocument/2006/relationships" name="SCHEDULE OF SHARE BASED COMPENS" sheetId="44" state="visible" r:id="rId44"/>
    <sheet xmlns:r="http://schemas.openxmlformats.org/officeDocument/2006/relationships" name="SUMMARY OF CHANGES IN WARRANTS " sheetId="45" state="visible" r:id="rId45"/>
    <sheet xmlns:r="http://schemas.openxmlformats.org/officeDocument/2006/relationships" name="SHARE CAPITAL (Details Narrativ" sheetId="46" state="visible" r:id="rId46"/>
    <sheet xmlns:r="http://schemas.openxmlformats.org/officeDocument/2006/relationships" name="SUMMARY OF GENERAL AND ADMINIST" sheetId="47" state="visible" r:id="rId47"/>
    <sheet xmlns:r="http://schemas.openxmlformats.org/officeDocument/2006/relationships" name="SCHEDULE OF RELATED PARTY TRANS" sheetId="48" state="visible" r:id="rId48"/>
    <sheet xmlns:r="http://schemas.openxmlformats.org/officeDocument/2006/relationships" name="RELATED PARTY TRANSACTIONS (Det" sheetId="49" state="visible" r:id="rId49"/>
    <sheet xmlns:r="http://schemas.openxmlformats.org/officeDocument/2006/relationships" name="SCHEDULE OF RECONCILIATION OF E" sheetId="50" state="visible" r:id="rId50"/>
    <sheet xmlns:r="http://schemas.openxmlformats.org/officeDocument/2006/relationships" name="SCHEDULE OF SIGNIFICANT COMPONE" sheetId="51" state="visible" r:id="rId51"/>
    <sheet xmlns:r="http://schemas.openxmlformats.org/officeDocument/2006/relationships" name="SEGMENTED INFORMATION (Details " sheetId="52" state="visible" r:id="rId52"/>
    <sheet xmlns:r="http://schemas.openxmlformats.org/officeDocument/2006/relationships" name="INCOME TAXES (Details Narrative" sheetId="53" state="visible" r:id="rId53"/>
    <sheet xmlns:r="http://schemas.openxmlformats.org/officeDocument/2006/relationships" name="SUMMARY OF CONTRACTUAL UNDISCOU" sheetId="54" state="visible" r:id="rId54"/>
    <sheet xmlns:r="http://schemas.openxmlformats.org/officeDocument/2006/relationships" name="FINANCIAL INSTRUMENTS AND FIN_3" sheetId="55" state="visible" r:id="rId55"/>
    <sheet xmlns:r="http://schemas.openxmlformats.org/officeDocument/2006/relationships" name="REVENUE (Details Narrative)"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00_);_(&quot;$ &quot;(#,##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000-51848</t>
        </is>
      </c>
    </row>
    <row r="15">
      <c r="A15" s="4" t="inlineStr">
        <is>
          <t>Entity Registrant Name</t>
        </is>
      </c>
      <c r="B15" s="4" t="inlineStr">
        <is>
          <t>AVRICORE
HEALTH INC.</t>
        </is>
      </c>
    </row>
    <row r="16">
      <c r="A16" s="4" t="inlineStr">
        <is>
          <t>Entity Central Index Key</t>
        </is>
      </c>
      <c r="B16" s="4" t="inlineStr">
        <is>
          <t>0001355736</t>
        </is>
      </c>
    </row>
    <row r="17">
      <c r="A17" s="4" t="inlineStr">
        <is>
          <t>Entity Incorporation, State or Country Code</t>
        </is>
      </c>
      <c r="B17" s="4" t="inlineStr">
        <is>
          <t>A1</t>
        </is>
      </c>
    </row>
    <row r="18">
      <c r="A18" s="4" t="inlineStr">
        <is>
          <t>Entity Address, Address Line One</t>
        </is>
      </c>
      <c r="B18" s="4" t="inlineStr">
        <is>
          <t>1120
– 789 West Pender Street</t>
        </is>
      </c>
    </row>
    <row r="19">
      <c r="A19" s="4" t="inlineStr">
        <is>
          <t>Entity Address, City or Town</t>
        </is>
      </c>
      <c r="B19" s="4" t="inlineStr">
        <is>
          <t>Vancouver</t>
        </is>
      </c>
    </row>
    <row r="20">
      <c r="A20" s="4" t="inlineStr">
        <is>
          <t>Entity Address, State or Province</t>
        </is>
      </c>
      <c r="B20" s="4" t="inlineStr">
        <is>
          <t>BC</t>
        </is>
      </c>
    </row>
    <row r="21">
      <c r="A21" s="4" t="inlineStr">
        <is>
          <t>Entity Address, Country</t>
        </is>
      </c>
      <c r="B21" s="4" t="inlineStr">
        <is>
          <t>CA</t>
        </is>
      </c>
    </row>
    <row r="22">
      <c r="A22" s="4" t="inlineStr">
        <is>
          <t>Entity Address, Postal Zip Code</t>
        </is>
      </c>
      <c r="B22" s="4" t="inlineStr">
        <is>
          <t>V6C1H2</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Emerging Growth Company</t>
        </is>
      </c>
      <c r="B28" s="4" t="inlineStr">
        <is>
          <t>fals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Entity Common Stock, Shares Outstanding</t>
        </is>
      </c>
      <c r="B31" s="5" t="n">
        <v>99644664</v>
      </c>
    </row>
    <row r="32">
      <c r="A32" s="4" t="inlineStr">
        <is>
          <t>Document Financial Statement Error Correction [Flag]</t>
        </is>
      </c>
      <c r="B32" s="4" t="inlineStr">
        <is>
          <t>false</t>
        </is>
      </c>
    </row>
    <row r="33">
      <c r="A33" s="4" t="inlineStr">
        <is>
          <t>Auditor Name</t>
        </is>
      </c>
      <c r="B33" s="4" t="inlineStr">
        <is>
          <t>Manning Elliott LLP</t>
        </is>
      </c>
    </row>
    <row r="34">
      <c r="A34" s="4" t="inlineStr">
        <is>
          <t>Auditor Location</t>
        </is>
      </c>
      <c r="B34" s="4" t="inlineStr">
        <is>
          <t>Vancouver,
Canada</t>
        </is>
      </c>
    </row>
    <row r="35">
      <c r="A35" s="4" t="inlineStr">
        <is>
          <t>Auditor Firm ID</t>
        </is>
      </c>
      <c r="B35" s="4" t="inlineStr">
        <is>
          <t>1524</t>
        </is>
      </c>
    </row>
    <row r="36">
      <c r="A36" s="4" t="inlineStr">
        <is>
          <t>Business Contact [Member]</t>
        </is>
      </c>
      <c r="B36" s="4" t="inlineStr">
        <is>
          <t xml:space="preserve"> </t>
        </is>
      </c>
    </row>
    <row r="37">
      <c r="A37" s="3" t="inlineStr">
        <is>
          <t>Entity Addresses [Line Items]</t>
        </is>
      </c>
      <c r="B37" s="4" t="inlineStr">
        <is>
          <t xml:space="preserve"> </t>
        </is>
      </c>
    </row>
    <row r="38">
      <c r="A38" s="4" t="inlineStr">
        <is>
          <t>Entity Address, Address Line One</t>
        </is>
      </c>
      <c r="B38" s="4" t="inlineStr">
        <is>
          <t>1120
– 789 West Pender Street</t>
        </is>
      </c>
    </row>
    <row r="39">
      <c r="A39" s="4" t="inlineStr">
        <is>
          <t>Entity Address, City or Town</t>
        </is>
      </c>
      <c r="B39" s="4" t="inlineStr">
        <is>
          <t>Vancouver</t>
        </is>
      </c>
    </row>
    <row r="40">
      <c r="A40" s="4" t="inlineStr">
        <is>
          <t>Entity Address, State or Province</t>
        </is>
      </c>
      <c r="B40" s="4" t="inlineStr">
        <is>
          <t>BC</t>
        </is>
      </c>
    </row>
    <row r="41">
      <c r="A41" s="4" t="inlineStr">
        <is>
          <t>Entity Address, Postal Zip Code</t>
        </is>
      </c>
      <c r="B41" s="4" t="inlineStr">
        <is>
          <t>V6C1H2</t>
        </is>
      </c>
    </row>
    <row r="42">
      <c r="A42" s="4" t="inlineStr">
        <is>
          <t>City Area Code</t>
        </is>
      </c>
      <c r="B42" s="4" t="inlineStr">
        <is>
          <t>(604)</t>
        </is>
      </c>
    </row>
    <row r="43">
      <c r="A43" s="4" t="inlineStr">
        <is>
          <t>Local Phone Number</t>
        </is>
      </c>
      <c r="B43" s="4" t="inlineStr">
        <is>
          <t>773-8943</t>
        </is>
      </c>
    </row>
    <row r="44">
      <c r="A44" s="4" t="inlineStr">
        <is>
          <t>Contact Personnel Name</t>
        </is>
      </c>
      <c r="B44" s="4" t="inlineStr">
        <is>
          <t>Hector Bremner</t>
        </is>
      </c>
    </row>
    <row r="45">
      <c r="A45" s="4" t="inlineStr">
        <is>
          <t>Contact Personnel Email Address</t>
        </is>
      </c>
      <c r="B45" s="4" t="inlineStr">
        <is>
          <t>hector.bremner@avricorehealth.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12 Months Ended</t>
        </is>
      </c>
    </row>
    <row r="2">
      <c r="B2" s="2" t="inlineStr">
        <is>
          <t>Dec. 31, 2023</t>
        </is>
      </c>
    </row>
    <row r="3">
      <c r="A3" s="3" t="inlineStr">
        <is>
          <t>Prepaid Expenses And Deposits</t>
        </is>
      </c>
      <c r="B3" s="4" t="inlineStr">
        <is>
          <t xml:space="preserve"> </t>
        </is>
      </c>
    </row>
    <row r="4">
      <c r="A4" s="4" t="inlineStr">
        <is>
          <t>PREPAID EXPENSES AND DEPOSITS</t>
        </is>
      </c>
      <c r="B4" s="4" t="inlineStr">
        <is>
          <t xml:space="preserve">5. PREPAID EXPENSES AND DEPOSITS The
balance consists of prepaid expenses to vendors of $ 16,889 6,932 9,736 11,299 12,000 12,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PMEN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EQUIPMENT</t>
        </is>
      </c>
      <c r="B4" s="4" t="inlineStr">
        <is>
          <t xml:space="preserve">6. EQUIPMENT SCHEDULE
OF EQUIPMENT
Equipment
$
Cost
Balance, December 31, 2021 105,358
Additions 1,193,345
Balance, December 31, 2022 1,298,703
Beginning balance 1,298,703
Additions 1,021,572
Balance, December 31, 2023 2,320,275
Ending balance 2,320,275
Accumulated
Amortization
Balance, December 31, 2021 14,483
Amortization 176,229
Balance, December 31, 2022 190,712
Beginning balance 190,712
Amortization 411,568
Balance, December 31, 2023 602,280
Ending balance 602,280
Carrying value
As at December 31, 2022 1,107,991
Beginning balance 1,107,991
As at December 31, 2023 1,717,995
Ending balance 1,717,995 Equipment
is comprised primarily of assets leased to earn revenues. Avricore Health
Inc. Notes to the
Consolidated Financial Statements For the years
ended December 31, 2023, 2022 and 2021 (Expressed
in Canadian Doll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INTANGIBLE ASSETS</t>
        </is>
      </c>
      <c r="B4" s="4" t="inlineStr">
        <is>
          <t xml:space="preserve">7. INTANGIBLE ASSETS SCHEDULE
OF INTANGIBLE ASSETS
Software HealthTab™ Corozon Emerald Total
$ $ $ $ $
Cost
Balance, December 31, 2021 35,006 1 1 1 35,009
Additions 5,171 - - - 5,171
Balance, December 31, 2022 40,177 1 1 1 40,180
Intangible assets, cost, beginning balance 40,177 1 1 1 40,180
Additions 25,288 - - - 25,288
Balance, December 31, 2023 65,465 1 1 1 65,468
Intangible assets, cost, ending balance 65,465 1 1 1 65,468
Accumulated Amortization
Balance, December 31, 2021 3,501 - - - 3,501
Amortization 6,818 - - - 6,818
Balance, December 31, 2022 10,319 - - - 10,319
Accumulated amortization, beginning balance 10,319 - - - 10,319
Amortization 8,500 - - - 8,500
Balance, December 31, 2023 18,819 - - - 18,819
Accumulated amortization, ending balance 18,819 - - - 18,819
Carrying value
As at December 31, 2022 29,858 1 1 1 29,861
As at December 31, 2023 46,646 1 1 1 46,649
Intangible assets, net 46,646 1 1 1 46,6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ACCOUNTS PAYABLE AND ACCRUED LIABILITIES</t>
        </is>
      </c>
      <c r="B4" s="4" t="inlineStr">
        <is>
          <t xml:space="preserve">8. ACCOUNTS PAYABLE AND ACCRUED LIABILITIES The
Company’s accounts payable and accrued liabilities consist of the following: SCHEDULE
OF ACCOUNTS PAYABLE AND ACCRUED COSTS
2023 2022
$ $
Trade accounts payable 428,677 261,493
GST payable 60,541 51,400
Accounts
payable and accrued liabilities 489,218 312,8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PAYABL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LOANS PAYABLE</t>
        </is>
      </c>
      <c r="B4" s="4" t="inlineStr">
        <is>
          <t xml:space="preserve">9. LOANS PAYABLE During
the year ended December 31, 2020, the Company received a Canada Emergency Business Account loan of $ 40,000 5 Avricore Health
Inc. Notes to the
Consolidated Financial Statements For the years
ended December 31, 2023, 2022 and 2021 (Expressed
in Canadian Doll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3</t>
        </is>
      </c>
    </row>
    <row r="3">
      <c r="A3" s="4" t="inlineStr">
        <is>
          <t>SHARE CAPITAL</t>
        </is>
      </c>
      <c r="B3" s="4" t="inlineStr">
        <is>
          <t xml:space="preserve">10. SHARE CAPITAL Authorized
share capital Authorized:
Unlimited number of common shares without par value. Issued
share capital During
the year ended December 31, 2023: The
Company issued 400,000 42,500 During
the year ended December 31, 2022: The
Company issued 909,400 173,880 The
Company issued 800,000 80,000 During
the year ended December 31, 2021: On
February 12, 2021, the Company completed a non-brokered private placement and issued 7,000,000 0.22 1,540,000 0.30 56,320 256,000 39,206 On
January 28, 2021, the Company closed the final tranche of a non-brokered private placement and issued 8,740,000 0.10 874,000 0.15 27,800 278,000 100,419 Stock
options The
Company has adopted an incentive share purchase option plan under the rules of the Exchange pursuant to which it is authorized to grant
options to executive officers, directors, employees and consultants, enabling them to acquire up to 10 ten years 25 Avricore Health
Inc. Notes to the
Consolidated Financial Statements For the years
ended December 31, 2023, 2022 and 2021 (Expressed
in Canadian Dollars)
10. SHARE
CAPITAL Stock
options The
changes in stock options including those granted to directors, officers, employees and consultants are summarized as follows: SCHEDULE OF SHARE OPTION ACTIVITY
2023 2022 2021
Number
of Options Weighted
Average Exercise Price Number
of Options Weighted
Average Exercise Price Number
of Options Weighted
Average Exercise Price
Beginning Balance 8,635,000 $ 0.14 7,880,052 $ 0.13 6,706,072 $ 0.08
Options granted 2,365,000 $ 0.26 3,125,000 $ 0.15 2,840,000 $ 0.22
Expired/Cancelled (250,000 ) $ 0.17 (1,570,052 ) $ 0.13 - -
Exercised (400,000 ) $ 0.11 (800,000 ) $ 0.10 (1,666,020 ) $ 0.08
Ending Balance 10,350,000 $ 0.17 8,635,000 $ 0.14 7,880,052 $ 0.13
Exercisable 9,132,250 $ 0.17 6,216,250 $ 0.14 7,692,552 $ 0.13 The
following table summarizes information about stock options outstanding and exercisable as at December 31, 2023: SCHEDULE OF STOCK OPTION OUTSTANDING AND EXERCISABLE
Exercise Price Expiry date Options
Outstanding Exercisable
$ 0.075 January 24, 2024 140,000 140,000
$ 0.06 April 1, 2024 140,000 140,000
$ 0.05 October 15, 2024 1,470,000 1,470,000
$ 0.08 November 18, 2025 500,000 500,000
$ 0.08 December 8, 2025 710,000 710,000
$ 0.19 January 28, 2026 150,000 150,000
$ 0.25 March 22, 2026 1,800,000 1,800,000
$ 0.15 August 10, 2027 2,675,000 2,675,000
$ 0.15 August 12, 2027 100,000 100,000
$ 0.16 October 12, 2027 300,000 300,000
$ 0.28 May 15, 2028 1,825,000 912,500
$ 0.20 June 21, 2028 400,000 200,000
$ 0.20 September 15, 2028 140,000 35,000
10,350,000 9,132,250 The
weighted average remaining life of the stock options outstanding at December 31, 2023 is 2.84 3.17 Share-based
compensation Share-based
compensation of $ 703,612 331,522 495,791 Avricore Health
Inc. Notes to the
Consolidated Financial Statements For the years
ended December 31, 2023, 2022 and 2021 (Expressed
in Canadian Dollars)
10. SHARE CAPITAL Share-based
compensation Share-based
payments for options granted and repriced was measured using the Black-Scholes option pricing model with the following assumptions: SCHEDULE OF SHARE BASED COMPENSATION FOR OPTIONS GRANTED
2023 2022 2021
Expected life 3.30 0.8 2.65 1 5
Volatility 134 174 94 193 134 211
Dividend yield 0 0 0
Risk-free interest rate 3.28 4.20 1.46 3.71 0.32 0.99 Option
pricing models require the use of highly subjective estimates and assumptions, including the expected stock price volatility. Changes
in the underlying assumptions can materially affect the fair value estimates. Warrants The
Company has issued warrants entitling the holders to acquire common shares of the Company. The summary of changes in warrants is presented
below. SUMMARY
OF CHANGES IN WARRANTS
2023 2022 2021
Number
of Warrants Weighted
Average Exercise Price Number
of Warrants Weighted
Average Exercise Price Number
of Warrants Weighted
Average Exercise Price
Beginning Balance - - 18,781,066 $ 0.21 18,743,226 $ 0.16
Warrants issued - - - - 16,274,000 $ 0.22
Warrants exercised - - (909,400 ) $ 0.19 (10,058,660 ) $ 0.16
Warrants expired - - (17,871,666 ) $ 0.22 (6,177,500 ) $ 0.15
Outstanding - - - - 18,781,066 $ 0.21 Fair
value of the finder’s warrants granted was measured using the Black-Scholes pricing model. Black-Scholes pricing models require
the use of highly subjective estimates and assumptions, including the expected stock price volatility. Changes in the underlying assumptions
can materially affect the fair value estimates. Avricore Health
Inc. Notes to the
Consolidated Financial Statements For the years
ended December 31, 2023, 2022 and 2021 (Expressed
in Canadian Doll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GENERAL AND ADMINISTRATIVE EXPENSES</t>
        </is>
      </c>
      <c r="B4" s="4" t="inlineStr">
        <is>
          <t xml:space="preserve">11. GENERAL AND ADMINISTRATIVE EXPENSES SUMMARY OF GENERAL AND ADMINISTRATIVE EXPENSES
2023 2022 2021
$ $ $
Bank service charges 6,008 5,421 6,806
Filing and registration fees 61,569 40,563 59,635
Insurance 92,812 60,251 44,784
Investor relations - - 5,312
Office maintenance 44,545 31,888 30,738
Payroll 70,495 34,813 -
Regulatory fees 7,373 5,238 8,380
Rent 18,000 16,800 12,810
Travel 35,317 55,170 14,382
Warranty expense 3,250 - -
General and administrative expenses 339,369 250,144 182,8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ELATED PARTY TRANSACTIONS</t>
        </is>
      </c>
      <c r="B4" s="4" t="inlineStr">
        <is>
          <t xml:space="preserve">12. RELATED PARTY TRANSACTIONS For
the year ended December 31, 2023 and 2022, the Company recorded the following transactions with related parties:
a) $ 6,000 6,000 6,000
b) $ 12,000 9,000 Nil
c) $ 231,393 Nil Nil Related
party transactions not otherwise described in the consolidated financial statements are shown below. The remuneration of the Company’s
directors and other members of key management, who have the authority and responsibility for planning, directing and controlling the
activities of the Company directly or indirectly, consist of the following: SCHEDULE OF RELATED PARTY TRANSACTIONS
Type of transaction 2023 2022 2021
$ $ $
Consulting fees 216,000 168,000 162,500
Management fees 216,000 168,000 205,000
Professional fees 128,400 124,200 150,000
Share-based compensation 495,348 151,088 264,393
Related
party transactions 1,055,748 611,288 781,893 There
were no Nil Avricore Health
Inc. Notes to the
Consolidated Financial Statements For the years
ended December 31, 2023, 2022 and 2021 (Expressed
in Canadian Doll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 DISCLOSUR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APITAL DISCLOSURES</t>
        </is>
      </c>
      <c r="B4" s="4" t="inlineStr">
        <is>
          <t xml:space="preserve">13. CAPITAL DISCLOSURES The
Company includes Common shares, Options reserve and Warrants reserve in the definition of capital net of share issue costs. The Company’s
objective when managing capital is to maintain sufficient cash resources to support its day-to-day operations. The availability of capital
is solely through the issuance of the Company’s common shares. The Company intends to issue additional equity at such time when
funds are needed and the market conditions become favorable to the Company. There are no assurances that funds will be made available
to the Company when required. The Company makes every effort to safeguard its capital and minimize its dilution to its shareholders. The
Company is not subject to any externally imposed capital requirements. There were no changes in the Company’s approach to capital
management during the year ended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ED INFORMATION</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EGMENTED INFORMATION</t>
        </is>
      </c>
      <c r="B4" s="4" t="inlineStr">
        <is>
          <t xml:space="preserve">14. SEGMENTED INFORMATION At
December 31, 2023, 2022 and 2021, the Company has only one segment, being the HealthTab™ - Point of Care Business in Canada. Revenue
from the major customer was $ 3,484,247 1,768,374 122,8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76571</v>
      </c>
      <c r="C3" s="6" t="n">
        <v>620527</v>
      </c>
    </row>
    <row r="4">
      <c r="A4" s="4" t="inlineStr">
        <is>
          <t>Term deposit</t>
        </is>
      </c>
      <c r="B4" s="5" t="n">
        <v>10000</v>
      </c>
      <c r="C4" s="5" t="n">
        <v>10000</v>
      </c>
    </row>
    <row r="5">
      <c r="A5" s="4" t="inlineStr">
        <is>
          <t>Accounts receivable</t>
        </is>
      </c>
      <c r="B5" s="5" t="n">
        <v>427689</v>
      </c>
      <c r="C5" s="5" t="n">
        <v>770373</v>
      </c>
    </row>
    <row r="6">
      <c r="A6" s="4" t="inlineStr">
        <is>
          <t>Prepaid expenses and deposits</t>
        </is>
      </c>
      <c r="B6" s="5" t="n">
        <v>38625</v>
      </c>
      <c r="C6" s="5" t="n">
        <v>30231</v>
      </c>
    </row>
    <row r="7">
      <c r="A7" s="4" t="inlineStr">
        <is>
          <t>Inventory</t>
        </is>
      </c>
      <c r="B7" s="5" t="n">
        <v>20676</v>
      </c>
      <c r="C7" s="4" t="inlineStr">
        <is>
          <t xml:space="preserve"> </t>
        </is>
      </c>
    </row>
    <row r="8">
      <c r="A8" s="4" t="inlineStr">
        <is>
          <t>Current assets</t>
        </is>
      </c>
      <c r="B8" s="5" t="n">
        <v>773561</v>
      </c>
      <c r="C8" s="5" t="n">
        <v>1431131</v>
      </c>
    </row>
    <row r="9">
      <c r="A9" s="4" t="inlineStr">
        <is>
          <t>Equipment</t>
        </is>
      </c>
      <c r="B9" s="5" t="n">
        <v>1717995</v>
      </c>
      <c r="C9" s="5" t="n">
        <v>1107991</v>
      </c>
    </row>
    <row r="10">
      <c r="A10" s="4" t="inlineStr">
        <is>
          <t>Intangible assets</t>
        </is>
      </c>
      <c r="B10" s="5" t="n">
        <v>46649</v>
      </c>
      <c r="C10" s="5" t="n">
        <v>29861</v>
      </c>
    </row>
    <row r="11">
      <c r="A11" s="4" t="inlineStr">
        <is>
          <t>Total Assets</t>
        </is>
      </c>
      <c r="B11" s="5" t="n">
        <v>2538205</v>
      </c>
      <c r="C11" s="5" t="n">
        <v>2568983</v>
      </c>
    </row>
    <row r="12">
      <c r="A12" s="3" t="inlineStr">
        <is>
          <t>Current Liabilities</t>
        </is>
      </c>
      <c r="B12" s="4" t="inlineStr">
        <is>
          <t xml:space="preserve"> </t>
        </is>
      </c>
      <c r="C12" s="4" t="inlineStr">
        <is>
          <t xml:space="preserve"> </t>
        </is>
      </c>
    </row>
    <row r="13">
      <c r="A13" s="4" t="inlineStr">
        <is>
          <t>Accounts payable and accrued liabilities</t>
        </is>
      </c>
      <c r="B13" s="5" t="n">
        <v>489218</v>
      </c>
      <c r="C13" s="5" t="n">
        <v>312893</v>
      </c>
    </row>
    <row r="14">
      <c r="A14" s="4" t="inlineStr">
        <is>
          <t>Deferred revenue</t>
        </is>
      </c>
      <c r="B14" s="4" t="inlineStr">
        <is>
          <t xml:space="preserve"> </t>
        </is>
      </c>
      <c r="C14" s="5" t="n">
        <v>252000</v>
      </c>
    </row>
    <row r="15">
      <c r="A15" s="4" t="inlineStr">
        <is>
          <t>Loans payable</t>
        </is>
      </c>
      <c r="B15" s="5" t="n">
        <v>40000</v>
      </c>
      <c r="C15" s="5" t="n">
        <v>40000</v>
      </c>
    </row>
    <row r="16">
      <c r="A16" s="4" t="inlineStr">
        <is>
          <t>Liabilities</t>
        </is>
      </c>
      <c r="B16" s="5" t="n">
        <v>529218</v>
      </c>
      <c r="C16" s="5" t="n">
        <v>604893</v>
      </c>
    </row>
    <row r="17">
      <c r="A17" s="3" t="inlineStr">
        <is>
          <t>SHAREHOLDERS’ EQUITY</t>
        </is>
      </c>
      <c r="B17" s="4" t="inlineStr">
        <is>
          <t xml:space="preserve"> </t>
        </is>
      </c>
      <c r="C17" s="4" t="inlineStr">
        <is>
          <t xml:space="preserve"> </t>
        </is>
      </c>
    </row>
    <row r="18">
      <c r="A18" s="4" t="inlineStr">
        <is>
          <t>Share capital</t>
        </is>
      </c>
      <c r="B18" s="5" t="n">
        <v>27186114</v>
      </c>
      <c r="C18" s="5" t="n">
        <v>27064727</v>
      </c>
    </row>
    <row r="19">
      <c r="A19" s="4" t="inlineStr">
        <is>
          <t>Reserves</t>
        </is>
      </c>
      <c r="B19" s="5" t="n">
        <v>6558433</v>
      </c>
      <c r="C19" s="5" t="n">
        <v>5933708</v>
      </c>
    </row>
    <row r="20">
      <c r="A20" s="4" t="inlineStr">
        <is>
          <t>Deficit</t>
        </is>
      </c>
      <c r="B20" s="5" t="n">
        <v>-31735560</v>
      </c>
      <c r="C20" s="5" t="n">
        <v>-31034345</v>
      </c>
    </row>
    <row r="21">
      <c r="A21" s="4" t="inlineStr">
        <is>
          <t>Equity</t>
        </is>
      </c>
      <c r="B21" s="5" t="n">
        <v>2008987</v>
      </c>
      <c r="C21" s="5" t="n">
        <v>1964090</v>
      </c>
    </row>
    <row r="22">
      <c r="A22" s="4" t="inlineStr">
        <is>
          <t>Total Liabilities and Shareholders’ Equity</t>
        </is>
      </c>
      <c r="B22" s="6" t="n">
        <v>2538205</v>
      </c>
      <c r="C22" s="6" t="n">
        <v>25689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t>
        </is>
      </c>
      <c r="B3" s="4" t="inlineStr">
        <is>
          <t xml:space="preserve"> </t>
        </is>
      </c>
    </row>
    <row r="4">
      <c r="A4" s="4" t="inlineStr">
        <is>
          <t>SUPPLEMENTAL CASH FLOW INFORMATION</t>
        </is>
      </c>
      <c r="B4" s="4" t="inlineStr">
        <is>
          <t xml:space="preserve">15. SUPPLEMENTAL CASH FLOW INFORMATION There
were no non-cash transactions during the year ended December 31, 2023, 2022 and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COME TAXES</t>
        </is>
      </c>
      <c r="B4" s="4" t="inlineStr">
        <is>
          <t xml:space="preserve">16. INCOME TAXES The
following table reconciles the expected income tax expense (recovery) at the Canadian statutory income tax rates to the amounts recognized
in the consolidated statements of operations and comprehensive loss for the year ended December 31, 2023 and 2022: SCHEDULE OF RECONCILIATION OF EXPECTED INCOME TAX EXPENSES (RECOVERY)
2023 2022 2021
$ $ $
Loss for
the year (701,215 ) (818,228 ) (1,708,132 )
Expected income tax recovery (27%) (189,000 ) (221,000 ) (461,000 )
Change in statutory, foreign tax, foreign exchange
rates and other (54,000 ) (2,000 ) -
Permanent differences and other 192,000 91,000 134,000
Share issue cost - (5,000 ) (5,000 )
Change in unrecognized
deductible temporary differences 51,000 137,000 356,000
Total
income tax expense (recovery) - - Avricore Health
Inc. Notes to the
Consolidated Financial Statements For the years
ended December 31, 2023, 2022 and 2021 (Expressed
in Canadian Dollars)
16. INCOME
TAXES The
significant components of the Company’s deferred tax assets are as follows: SCHEDULE OF SIGNIFICANT COMPONENTS OF DEFERRED TAX ASSET AND LIABILITIES
2023 2022 2021
$ $ $
Share issue costs 19,000 26,000 29,000
Property and equipment 332,000 219,000 164,000
Intangible asset 157,000 157,000 157,000
Non-capital
losses 5,664,000 5,719,000 5,636,000
Total 6,172,000 6,121,000 5,986,000
Unrecognized deferred
tax assets 6,172,000 (6,121,000 ) (5,986,000 )
Deferred
income tax asset (liability) - - The
Company has approximately $ 21,180,000 begin expiring in 20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INANCIAL INSTRUMENTS AND FINANCIAL RISK MANAGEMENT</t>
        </is>
      </c>
      <c r="B4" s="4" t="inlineStr">
        <is>
          <t xml:space="preserve">17. FINANCIAL INSTRUMENTS AND FINANCIAL RISK MANAGEMENT The
Company’s financial instruments include cash and cash equivalents, term deposit, accounts receivable, accounts payable and loans
payable. The Company’s risk management policies are established to identify and analyze the risks faced by the Company, to set
appropriate risk limits and controls, and to monitor risks and adherence to market conditions and the Company’s activities. The
Company has exposure to credit risk, liquidity risk and market risk as a result of its use of financial instruments. This
note presents information about the Company’s exposure to each of the above risks and the Company’s objectives, policies
and processes for measuring and managing these risks. Further quantitative disclosures are included throughout the condensed interim
consolidated financial statements. The Board of Directors has overall responsibility for the establishment and oversight of the Company’s
risk management framework. The Board has implemented and monitors compliance with risk management policies.
a) Credit risk Credit
risk is the risk of financial loss to the Company if a customer or counterparty to a financial instrument fails to meet its contractual
obligations and arises primarily from the Company’s cash and cash equivalents and accounts receivable. The Company’s cash
and cash equivalents are held through a large Canadian financial institution. The Company does not have financial assets that are invested
in asset-backed commercial paper. The
Company performs ongoing credit evaluations of its accounts receivable but does not require collateral. The Company establishes an allowance
for expected credit losses based on the credit risk applicable to particular customers and historical data. Approximately
99 99 Avricore Health
Inc. Notes to the
Consolidated Financial Statements For the years
ended December 31, 2023, 2022 and 2021 (Expressed
in Canadian Dollars) 17.
FINANCIAL INSTRUMENTS AND FINANCIAL RISK MANAGEMENT
b) Liquidity
risk Liquidity
risk is the risk that the Company will incur difficulties meeting its financial obligations as they are due. The Company’s approach
to managing liquidity is to ensure, as far as possible, that it will have sufficient liquidity to meet its liabilities when due, under
both normal and stressed conditions without incurring unacceptable losses or risking harm to the Company’s reputation. Liquidity
risk has been assessed as moderate. The
Company monitors its spending plans, repayment obligations and cash resources, and takes actions with the objective of ensuring that
there is sufficient capital in order to meet short-term business requirements. To facilitate its expenditure program, the Company raises
funds primarily through public equity financing. Please refer to note 13 to these consolidated financial statements regarding the Company’s
strategy to raise the funds through equity. Contractual
undiscounted cash flow requirements for financial liabilities as at December 31, 2023 are as follows: SUMMARY
OF CONTRACTUAL UNDISCOUNTED CASH FLOW FINANCIAL LIABILITIES
Carrying
value Contractual
Cash flows Within
1 year 1
- 5 Years
$ $ $ $
Trade accounts payable 428,677 428,677 428,677 -
Loan payable 40,000 40,000 40,000 -
Total
financial liabilities 468,677 468,677 468,677 -
c) Market
risk Market
risk for the Company consists of currency risk and interest rate risk. The objective of market risk management is to manage and control
market risk exposure within acceptable limits, while maximizing returns. Currency
risk Foreign
currency risk is the risk that the fair value or future cash flows will fluctuate as a result of changes in foreign exchange rates. As
all of the Company’s purchases and sales are denominated in Canadian dollars, and it has no significant cash balances denominated
in foreign currencies, the Company is not exposed to foreign currency risk at this time. Interest
rate risk Interest
rate risk is the risk that fair values or future cash flows will fluctuate as a result of changes in market interest rates. In respect
of financial assets, the Company’s policy is to invest cash at fixed interest rates and cash reserves are to be maintained in cash
equivalents in order to maintain liquidity, while achieving a satisfactory return for shareholders. The Company is not exposed to significant
interest rate risk.
17. FINANCIAL INSTRUMENTS AND FINANCIAL RISK MANAGEMENT
(continued)
d) Fair
values of financial instruments The
fair value hierarchy establishes three levels to classify the inputs to valuation techniques used to measure fair value. The three levels
of the fair value hierarchy are described below: Level
1: Unadjusted quoted prices in active markets that are accessible at the measurement date for identical assets or liabilities and amounts
resulting from direct arm’s length transactions. Cash
and cash equivalents are valued using quoted market prices or from amounts resulting from direct arm’s length transactions. As
a result, these financial assets have been included in Level 1 of the fair value hierarchy. The
fair values of financial assets and financial liabilities are determined as follows: Cash
and cash equivalents are measured at fair value on a recurring basis using a level 1 measurement. The carrying amounts of accounts receivable,
accounts payable, and loans payable are of approximate fair value due to their short-term maturity or current market rates for similar
instruments. Level
2: Inputs other than quoted prices included in Level 1 that are observable for the asset or liability, either directly or indirectly,
for substantially the full contractual term. Derivatives are included in Level 2 of the fair value hierarchy as they are valued using
price models. These models require a variety of inputs, including, but not limited to, contractual terms, market prices, forward price
curves, yield curves and credit spreads. Level
3: Inputs for the asset or liability are not based on observable market dat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EVENUE</t>
        </is>
      </c>
      <c r="B4" s="4" t="inlineStr">
        <is>
          <t>18. REVENUE Revenues
earned are comprised of lease and service of $ 1,579,905 222,406 nil 1,905,242 1,545,968 122,8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MATERIAL ACCOUNTING POLICIES (Policies)</t>
        </is>
      </c>
      <c r="B1" s="2" t="inlineStr">
        <is>
          <t>12 Months Ended</t>
        </is>
      </c>
    </row>
    <row r="2">
      <c r="B2" s="2" t="inlineStr">
        <is>
          <t>Dec. 31, 2023</t>
        </is>
      </c>
    </row>
    <row r="3">
      <c r="A3" s="3" t="inlineStr">
        <is>
          <t>Summary Of Material Accounting Policies</t>
        </is>
      </c>
      <c r="B3" s="4" t="inlineStr">
        <is>
          <t xml:space="preserve"> </t>
        </is>
      </c>
    </row>
    <row r="4">
      <c r="A4" s="4" t="inlineStr">
        <is>
          <t>Revenue recognition</t>
        </is>
      </c>
      <c r="B4" s="4" t="inlineStr">
        <is>
          <t xml:space="preserve">a) Revenue recognition The
Company’s revenues are generated from operating leases of the POCT system and sale of testing panels. Revenue comprises the fair
value of the consideration received or receivable and is shown net of tax and discounts. The
Company recognizes revenue to depict the transfer of goods and services to clients in an amount that reflects the consideration to which
the Company expects to be entitled in exchange for those goods and services by applying the following steps:
● Identify the contract with a customer;
● Identify the performance obligations in the
contract;
● Determine the transaction price;
● Allocate the transaction price to the performance
obligations; and
● Recognize revenue when, or as, the Company
satisfies a performance obligation. Revenue
may be earned over time as the performance obligations are satisfied or at a point in time which is when the entity has earned a right
to payment, the customer has possession of the asset and the related significant risks and rewards of ownership, and the customer has
accepted the asset. The
Company’s arrangements with customers can include multiple performance obligations. When contracts involve various performance
obligations, the Company evaluates whether each performance obligation is distinct and should be accounted for as a separate unit of
accounting under IFRS 15, Revenue from Contracts with Customers. Avricore Health
Inc. Notes to the
Consolidated Financial Statements For the years
ended December 31, 2023, 2022 and 2021 (Expressed
in Canadian Dollars)
a) Revenue
recognition The
Company determines the standalone selling price by considering its overall pricing objectives and market conditions. Significant pricing
practices taken into consideration include discounting practices, the size and volume of our transactions, our marketing strategy, historical
sales and contract prices. The determination of standalone selling prices is made through consultation with and approval by management,
taking into consideration our go-to-market strategy. As the Company’s go-to-market strategies evolve, the Company may modify its
pricing practices in the future, which could result in changes in relative standalone selling prices. The
Company generally receives payment from its customers after invoicing within the normal 28-day commercial terms. If a customer is specifically
identified as a credit risk, recognition of revenue is deferred except to the extent of fees that have already been collected. </t>
        </is>
      </c>
    </row>
    <row r="5">
      <c r="A5" s="4" t="inlineStr">
        <is>
          <t>Leases</t>
        </is>
      </c>
      <c r="B5" s="4" t="inlineStr">
        <is>
          <t xml:space="preserve">b) Leases A
contract is, or contains, a lease if the contract conveys a lessee the right to control the use of lessor’s identified asset for
a period of time in exchange for consideration. The
Company as a lessee A
lease liability is recognized at the commencement of the lease term at the present value of the lease payments that are not paid at that
date. At the commencement date, a corresponding right-of-use asset is recognized at the amount of the lease liability, adjusted for lease
incentives received, retirement costs and initial direct costs. Depreciation is recognized on the right-of-use asset over the lease term.
Interest expense is recognized on the lease liabilities using the effective interest rate method and payments are applied against the
lease liability. Key
areas where management has made judgments, estimates, and assumptions related to the application of IFRS 16 include:
- The
incremental borrowing rates are based on judgments including economic environment, term,
currency, and the underlying risk inherent to the asset. The carrying balance of the right-of-use
assets, lease liabilities, and the resulting interest expense and depreciation expense, may
differ due to changes in the market conditions and lease term.
- Lease
terms are based on assumptions regarding extension terms that allow for operational flexibility
and future market conditions. The
Company as a lessor A
lease is classified as an operating lease if it does not transfer substantially all the risks and rewards incidental to ownership of
an underlying asset. All other leases are classified as finance leases. Leases
of the Company’s POCT systems to customers are classified as operating leases. Lease payments from operating leases are recognized
as income on a straight-line basis. All costs, including depreciation, incurred in earning the operating lease income are recognized
as cost of sales. Initial direct costs incurred in obtaining an operating lease are added to the carrying amount of the underlying asset
and recognized as an expense over the lease term on the same basis as the lease income. The depreciation for depreciable underlying assets
subject to operating leases is in accordance with depreciation policy for the Company’s equipment. Avricore Health
Inc. Notes to the
Consolidated Financial Statements For the years
ended December 31, 2023, 2022 and 2021 (Expressed
in Canadian Dollars)
3. SUMMARY
OF MATERIAL ACCOUNTING POLICIES </t>
        </is>
      </c>
    </row>
    <row r="6">
      <c r="A6" s="4" t="inlineStr">
        <is>
          <t>Foreign currency</t>
        </is>
      </c>
      <c r="B6" s="4" t="inlineStr">
        <is>
          <t xml:space="preserve">c) Foreign currency Foreign
currency transactions are translated into the functional currency of the respective entity, using the exchange rates prevailing at the
dates of the transactions. Foreign exchange gains and losses resulting from the settlement of such transactions and from the remeasurement
of monetary items at year-end exchange rates are recognized in profit or loss. Non-monetary
items measured at historical cost are translated using the exchange rates at the date of the transaction and are not retranslated. Non-monetary
items measured at fair value are translated using the exchange rates at the date when fair value was determined. </t>
        </is>
      </c>
    </row>
    <row r="7">
      <c r="A7" s="4" t="inlineStr">
        <is>
          <t>Cash and cash equivalents</t>
        </is>
      </c>
      <c r="B7" s="4" t="inlineStr">
        <is>
          <t xml:space="preserve">d) Cash and cash equivalents Cash
and cash equivalents include cash on account, demand deposits and money market investments with maturities from the date of acquisition
of three months or less, which are readily convertible to known amounts of cash and are subject to insignificant changes in value. </t>
        </is>
      </c>
    </row>
    <row r="8">
      <c r="A8" s="4" t="inlineStr">
        <is>
          <t>Inventory</t>
        </is>
      </c>
      <c r="B8" s="4" t="inlineStr">
        <is>
          <t xml:space="preserve">e) Inventory Inventories
consist of raw materials comprising the ingredients used to manufacture OTC pharmaceuticals, as well as the packaging for these products,
and finished goods comprising Canadian generic pharmaceuticals. All inventories are recorded at the lower of cost on a weighted average
basis and net realizable value. The stated value of all inventories includes purchase, shipping and freight, and quality control testing.
A regular review is undertaken to determine the extent of any provision for obsolescence . </t>
        </is>
      </c>
    </row>
    <row r="9">
      <c r="A9" s="4" t="inlineStr">
        <is>
          <t>Intangible assets</t>
        </is>
      </c>
      <c r="B9" s="4" t="inlineStr">
        <is>
          <t xml:space="preserve">f) Intangible assets All
intangible assets acquired separately by the Company are recorded at cost on the date of acquisition. Intangible assets that have indefinite
lives are measured at cost less accumulated impairment losses. Intangible assets that have finite useful lives are measured at cost less
accumulated amortization and accumulated impairment losses. Intangible assets comprise of software, intellectual property, trademarks
and web domains and distribution rights, which are amortized on a straight-line basis over 3 years. Amortization rates are reviewed annually
to ensure they are aligned with estimates of remaining economic useful lives of the associated intangible assets. </t>
        </is>
      </c>
    </row>
    <row r="10">
      <c r="A10" s="4" t="inlineStr">
        <is>
          <t>Equipment</t>
        </is>
      </c>
      <c r="B10" s="4" t="inlineStr">
        <is>
          <t xml:space="preserve"> g) Equipment Equipment
acquired by the Company is recorded at cost on the date of acquisition. Equipment is stated at historical cost less accumulated amortization
and accumulated impairment losses. Amortization is calculated on a declining balance method over their estimated useful lives. The Company’s
system hardware is amortized at 55 20 Avricore
Health Inc. Notes to the
Consolidated Financial Statements For the years
ended December 31, 2023, 2022 and 2021 (Expressed
in Canadian Dollars)
3. SUMMARY
OF MATERIAL ACCOUNTING POLICIES </t>
        </is>
      </c>
    </row>
    <row r="11">
      <c r="A11" s="4" t="inlineStr">
        <is>
          <t>Share-based payments</t>
        </is>
      </c>
      <c r="B11" s="4" t="inlineStr">
        <is>
          <t xml:space="preserve">h) Share-based payments The
Company operates an incentive share purchase option plan. Share-based payments to employees are measured at the fair value of the instruments
issued and amortized over the vesting periods. Share- 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 is recorded to the option reserve.
The fair value of options is determined using the Black-Scholes option pricing model, which incorporates all market vesting conditions.
The number of shares and options expected to vest is reviewed and adjusted at the end of each reporting period such that the amount recognized
for services received as consideration for the equity instruments granted shall be based on the number of equity instruments that eventually
vest. </t>
        </is>
      </c>
    </row>
    <row r="12">
      <c r="A12" s="4" t="inlineStr">
        <is>
          <t>Share capital</t>
        </is>
      </c>
      <c r="B12" s="4" t="inlineStr">
        <is>
          <t xml:space="preserve">i) Share capital Proceeds
from the exercise of stock options and warrants are recorded as share capital in the amount for which the option or warrant enabled the
holder to purchase a share in the Company. Any previously recorded share-based payment included in the reserves account is transferred
to share capital on exercise of options. Share capital issued for non-monetary consideration is valued at the closing market price at
the date of issuance. The proceeds from issuance of units are allocated between common shares and warrants based on the residual method.
Under this method, the proceeds are allocated first to share capital based on the fair value of the common shares at the time the units
are priced and any residual value is allocated to the warrants reserve. Consideration received for the exercise of warrants is recorded
in share capital, and any related amount recorded in warrants reserve is transferred to share capital. </t>
        </is>
      </c>
    </row>
    <row r="13">
      <c r="A13" s="4" t="inlineStr">
        <is>
          <t>Loss per share</t>
        </is>
      </c>
      <c r="B13" s="4" t="inlineStr">
        <is>
          <t xml:space="preserve">j) Loss per share Basic
loss per share is calculated by dividing the net loss available to common shareholders by the weighted average number of shares outstanding
during the year. Diluted earnings per share reflect the potential dilution of securities that could share in earnings of an entity. In
a loss year, potentially dilutive common shares are excluded from the loss per share calculation as the effect would be anti-dilutive.
Basic and diluted loss per share are the same for the periods presented. </t>
        </is>
      </c>
    </row>
    <row r="14">
      <c r="A14" s="4" t="inlineStr">
        <is>
          <t>Income taxes</t>
        </is>
      </c>
      <c r="B14" s="4" t="inlineStr">
        <is>
          <t xml:space="preserve">k) Income taxes Income
tax expense, consisting of current and deferred tax expense, is recognized in the statements of operations. Current tax expense is the
expected tax payable on the taxable income for the period, using tax rates enacted or substantively enacted at period-end, adjusted for
amendments to tax payable with regard to previous years. Deferred
tax assets and liabilities and the related deferred income tax expense or recovery are recognized for deferred tax consequences attributable
to differences between the financial statement carrying amounts of existing assets and liabilities and their respective tax basis. Deferred
tax assets and liabilities are measured using the enacted or substantively enacted tax rates expected to apply when the asset is realized
or the liability settled. The effect on deferred tax assets and liabilities of a change in tax rates is recognized in income (loss) in
the period that substantive enactment occurs.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reduc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Avricore Health
Inc. Notes to the
Consolidated Financial Statements For the years
ended December 31, 2023, 2022 and 2021 (Expressed
in Canadian Dollars)
3. SUMMARY
OF MATERIAL ACCOUNTING POLICIES </t>
        </is>
      </c>
    </row>
    <row r="15">
      <c r="A15" s="4" t="inlineStr">
        <is>
          <t>Financial Instruments</t>
        </is>
      </c>
      <c r="B15" s="4" t="inlineStr">
        <is>
          <t xml:space="preserve">l) Financial Instruments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 The
Company has classified its cash and cash equivalents as FVTPL and term deposit, accounts receivable, accounts payable and loans payable
as amortized cost.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the profit or loss in the period in which they arise. Financial
assets at FVTOCI Investments
in equity instruments at FVTOCI are initially recognized at fair value plus transaction costs. Subsequently they are measured at fair
value, with gains and losses arising from changes in fair value recognized in other comprehensive income (loss) as they arise. Impairment
of financial assets at amortized cos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Avricore Health
Inc. Notes to the
Consolidated Financial Statements For the years
ended December 31, 2023, 2022 and 2021 (Expressed
in Canadian Dollars)
3. SUMMARY
OF MATERIAL ACCOUNTING POLICIES
l) Financial
Instruments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profit or loss. </t>
        </is>
      </c>
    </row>
    <row r="16">
      <c r="A16" s="4" t="inlineStr">
        <is>
          <t>Impairment of equipment and intangible assets</t>
        </is>
      </c>
      <c r="B16" s="4" t="inlineStr">
        <is>
          <t xml:space="preserve">m) Impairment of equipment and intangible assets At
the end of each reporting period, if there are indicators of impairment, the Company reviews the carrying amounts of its equipment and
intangible assets to determine whether there is any indication that those assets have suffered an impairment loss. Individual assets
are grouped together as a cash generating unit for impairment assessment purposes at the lowest level at which there are identifiable
cash flows that are independent from other group assets. If
any such indication of impairment exists, the Company makes an estimate of its recoverable amount. The recoverable amount is the higher
of fair value less costs to sell and value in use. Where the carrying amount of a cash generating unit exceeds its recoverable amount,
the cash generating unit is considered impaired and is written down to its recoverable amount. In assessing the value in use, the estimated
future cash flows are adjusted for the risks specific to the cash generating unit and are discounted to their present value with a discount
rate that reflects the current market indicators. The recoverable amount of intangible assets with an indefinite useful life, intangible
assets not available for use, or goodwill acquired in a business combination are measured annually whether or not there are any indications
that impairment exists. Where
an impairment loss subsequently reverses, the carrying amount of the cash generating unit is increased to the revised estimate of its
recoverable amount, to the extent that the increased carrying amount does not exceed the carrying amount that would have been determined
had no impairment loss been recognized for the cash generating unit in prior years. A reversal of an impairment loss is recognized as
income immediately. </t>
        </is>
      </c>
    </row>
    <row r="17">
      <c r="A17" s="4" t="inlineStr">
        <is>
          <t>Significant accounting estimates and judgments</t>
        </is>
      </c>
      <c r="B17" s="4" t="inlineStr">
        <is>
          <t xml:space="preserve">n) Significant accounting estimates and judgments Estimates Significant
estimates used in applying accounting policies that have the most significant effect on the amounts recognized in the financial statements
are as follows: Avricore Health
Inc. Notes to the
Consolidated Financial Statements For the years
ended December 31, 2023, 2022 and 2021 (Expressed
in Canadian Dollars)
3. SUMMARY
OF MATERIAL ACCOUNTING POLICIES
n) Significant accounting
estimates and judgments Share-based
payments The
Company grants share-based awards to certain directors, officers, employees, consultants and other eligible persons. For equity-settled
awards, the fair value is charged to the statement of operations and comprehensive loss and credited to the reserves over the vesting
period using the graded vesting method, after adjusting for the estimated number of awards that are expected to vest. The
fair value of equity-settled awards is determined at the date of the grant using the Black-Scholes option pricing model. For equity-settled
awards to non-employees, the fair value is measured at each vesting date. The estimate of warrant and option valuation also requires
determining the most appropriate inputs to the valuation model, including the volatility, expected life of warrants and options, risk
free interest rate and dividend yield. Management must also make significant judgments or assessments as to how financial assets and
liabilities are categorized. Estimation
of useful lives of equipment and software Amortization
of equipment and software is dependent upon estimates of their useful lives. The actual lives of the assets are assessed annually and
may vary depending on a number of factors. In reassessing asset lives, factors such as technological innovation, product lifecycles,
and maintenance are taken into account. Judgements Significant
judgments used in applying accounting policies that have the most significant effect on the amounts recognized in the financial statements
are as follows: Revenue
recognition Revenue
is recognized when the revenue recognition criteria expressed in the accounting policy stated above have been met. Judgment may be required
when allocating revenue or discounts on sales amongst the various elements in a sale involving multiple deliverables. Deferred
income taxes Tax
interpretations, regulations and legislation in the various jurisdictions in which the Company operates are subject to change. The determination
of income tax expense and deferred tax involves judgment and estimates as to the future taxable earnings, expected timing of reversals
of deferred tax assets and liabilities, and interpretations of laws in the countries in which the Company operates. The Company is subject
to assessments by tax authorities who may interpret the tax law differently. Changes in these estimates may materially affect the final
amount of deferred taxes or the timing of tax payments. If a positive forecast of taxable income indicates the probable use of a deferred
tax asset, especially when it can be utilized without a time limit, that deferred tax asset is usually recognized in full. Going
concern Management
has applied judgements in the assessment of the Company’s ability to continue as a going concern when preparing its financial statements
for the year ended December 31, 2023. In assessing whether the going concern assumption is appropriate, management takes into account
all available information about the future, which is at least, but is not limited to, twelve months from the end of the reporting period.
The factors considered by management are disclosed in Note 1. Avricore Health
Inc. Notes to the
Consolidated Financial Statements For the years
ended December 31, 2023, 2022 and 2021 (Expressed
in Canadian Dollars)
3. SUMMARY
OF MATERIAL ACCOUNTING POLICIES </t>
        </is>
      </c>
    </row>
    <row r="18">
      <c r="A18" s="4" t="inlineStr">
        <is>
          <t>Application of new and revised Accounting Standards and accounting standards issued but not yet effective</t>
        </is>
      </c>
      <c r="B18" s="4" t="inlineStr">
        <is>
          <t>o) Application of new and revised Accounting Standards and accounting standards issued but not yet effective There
are no significant changes in accounting policies but several amendments to IFRS Accounting Standards and interpretations became effective
for annual periods beginning on or after January 1, 2023. The
Company has adopted the amendments to IAS 1 Presentation of Financial Statements as well as IAS 8 Changes in Accounting Estimates and
Errors regarding the disclosure of accounting policies and accounting estimates, which were effective for annual periods beginning on
January 1, 2023. The amendments did not have a material impact on the Company’s financial statements. There are no accounting pronouncements
with future effective dates that are applicable or are expected to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3</t>
        </is>
      </c>
    </row>
    <row r="3">
      <c r="A3" s="3" t="inlineStr">
        <is>
          <t>Accounts Receivable</t>
        </is>
      </c>
      <c r="B3" s="4" t="inlineStr">
        <is>
          <t xml:space="preserve"> </t>
        </is>
      </c>
    </row>
    <row r="4">
      <c r="A4" s="4" t="inlineStr">
        <is>
          <t>SCHEDULE OF ACCOUNTS RECEIVABLE</t>
        </is>
      </c>
      <c r="B4" s="4" t="inlineStr">
        <is>
          <t xml:space="preserve">The
Company’s accounts receivable consists of the following: SCHEDULE
OF ACCOUNTS RECEIVABLE
2023 2022
$ $
Trade receivables 420,998 748,097
GST receivable 6,691 22,276
Total
trade receivables 427,689 770,3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PMEN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SCHEDULE OF EQUIPMENT</t>
        </is>
      </c>
      <c r="B4" s="4" t="inlineStr">
        <is>
          <t xml:space="preserve"> SCHEDULE
OF EQUIPMENT
Equipment
$
Cost
Balance, December 31, 2021 105,358
Additions 1,193,345
Balance, December 31, 2022 1,298,703
Beginning balance 1,298,703
Additions 1,021,572
Balance, December 31, 2023 2,320,275
Ending balance 2,320,275
Accumulated
Amortization
Balance, December 31, 2021 14,483
Amortization 176,229
Balance, December 31, 2022 190,712
Beginning balance 190,712
Amortization 411,568
Balance, December 31, 2023 602,280
Ending balance 602,280
Carrying value
As at December 31, 2022 1,107,991
Beginning balance 1,107,991
As at December 31, 2023 1,717,995
Ending balance 1,717,9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SCHEDULE OF INTANGIBLE ASSETS</t>
        </is>
      </c>
      <c r="B4" s="4" t="inlineStr">
        <is>
          <t xml:space="preserve"> SCHEDULE
OF INTANGIBLE ASSETS
Software HealthTab™ Corozon Emerald Total
$ $ $ $ $
Cost
Balance, December 31, 2021 35,006 1 1 1 35,009
Additions 5,171 - - - 5,171
Balance, December 31, 2022 40,177 1 1 1 40,180
Intangible assets, cost, beginning balance 40,177 1 1 1 40,180
Additions 25,288 - - - 25,288
Balance, December 31, 2023 65,465 1 1 1 65,468
Intangible assets, cost, ending balance 65,465 1 1 1 65,468
Accumulated Amortization
Balance, December 31, 2021 3,501 - - - 3,501
Amortization 6,818 - - - 6,818
Balance, December 31, 2022 10,319 - - - 10,319
Accumulated amortization, beginning balance 10,319 - - - 10,319
Amortization 8,500 - - - 8,500
Balance, December 31, 2023 18,819 - - - 18,819
Accumulated amortization, ending balance 18,819 - - - 18,819
Carrying value
As at December 31, 2022 29,858 1 1 1 29,861
As at December 31, 2023 46,646 1 1 1 46,649
Intangible assets, net 46,646 1 1 1 46,6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ACCOUNTS PAYABLE AND ACCRUED COSTS</t>
        </is>
      </c>
      <c r="B4" s="4" t="inlineStr">
        <is>
          <t xml:space="preserve">The
Company’s accounts payable and accrued liabilities consist of the following: SCHEDULE
OF ACCOUNTS PAYABLE AND ACCRUED COSTS
2023 2022
$ $
Trade accounts payable 428,677 261,493
GST payable 60,541 51,400
Accounts
payable and accrued liabilities 489,218 312,8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HARE CAPITAL (Tables)</t>
        </is>
      </c>
      <c r="B1" s="2" t="inlineStr">
        <is>
          <t>12 Months Ended</t>
        </is>
      </c>
    </row>
    <row r="2">
      <c r="B2" s="2" t="inlineStr">
        <is>
          <t>Dec. 31, 2023</t>
        </is>
      </c>
    </row>
    <row r="3">
      <c r="A3" s="4" t="inlineStr">
        <is>
          <t>SCHEDULE OF SHARE OPTION ACTIVITY</t>
        </is>
      </c>
      <c r="B3" s="4" t="inlineStr">
        <is>
          <t xml:space="preserve">The
changes in stock options including those granted to directors, officers, employees and consultants are summarized as follows: SCHEDULE OF SHARE OPTION ACTIVITY
2023 2022 2021
Number
of Options Weighted
Average Exercise Price Number
of Options Weighted
Average Exercise Price Number
of Options Weighted
Average Exercise Price
Beginning Balance 8,635,000 $ 0.14 7,880,052 $ 0.13 6,706,072 $ 0.08
Options granted 2,365,000 $ 0.26 3,125,000 $ 0.15 2,840,000 $ 0.22
Expired/Cancelled (250,000 ) $ 0.17 (1,570,052 ) $ 0.13 - -
Exercised (400,000 ) $ 0.11 (800,000 ) $ 0.10 (1,666,020 ) $ 0.08
Ending Balance 10,350,000 $ 0.17 8,635,000 $ 0.14 7,880,052 $ 0.13
Exercisable 9,132,250 $ 0.17 6,216,250 $ 0.14 7,692,552 $ 0.13 </t>
        </is>
      </c>
    </row>
    <row r="4">
      <c r="A4" s="4" t="inlineStr">
        <is>
          <t>SCHEDULE OF STOCK OPTION OUTSTANDING AND EXERCISABLE</t>
        </is>
      </c>
      <c r="B4" s="4" t="inlineStr">
        <is>
          <t xml:space="preserve">The
following table summarizes information about stock options outstanding and exercisable as at December 31, 2023: SCHEDULE OF STOCK OPTION OUTSTANDING AND EXERCISABLE
Exercise Price Expiry date Options
Outstanding Exercisable
$ 0.075 January 24, 2024 140,000 140,000
$ 0.06 April 1, 2024 140,000 140,000
$ 0.05 October 15, 2024 1,470,000 1,470,000
$ 0.08 November 18, 2025 500,000 500,000
$ 0.08 December 8, 2025 710,000 710,000
$ 0.19 January 28, 2026 150,000 150,000
$ 0.25 March 22, 2026 1,800,000 1,800,000
$ 0.15 August 10, 2027 2,675,000 2,675,000
$ 0.15 August 12, 2027 100,000 100,000
$ 0.16 October 12, 2027 300,000 300,000
$ 0.28 May 15, 2028 1,825,000 912,500
$ 0.20 June 21, 2028 400,000 200,000
$ 0.20 September 15, 2028 140,000 35,000
10,350,000 9,132,250 </t>
        </is>
      </c>
    </row>
    <row r="5">
      <c r="A5" s="4" t="inlineStr">
        <is>
          <t>SCHEDULE OF SHARE BASED COMPENSATION FOR OPTIONS GRANTED</t>
        </is>
      </c>
      <c r="B5" s="4" t="inlineStr">
        <is>
          <t xml:space="preserve">Share-based
payments for options granted and repriced was measured using the Black-Scholes option pricing model with the following assumptions: SCHEDULE OF SHARE BASED COMPENSATION FOR OPTIONS GRANTED
2023 2022 2021
Expected life 3.30 0.8 2.65 1 5
Volatility 134 174 94 193 134 211
Dividend yield 0 0 0
Risk-free interest rate 3.28 4.20 1.46 3.71 0.32 0.99 </t>
        </is>
      </c>
    </row>
    <row r="6">
      <c r="A6" s="4" t="inlineStr">
        <is>
          <t>SUMMARY OF CHANGES IN WARRANTS</t>
        </is>
      </c>
      <c r="B6" s="4" t="inlineStr">
        <is>
          <t xml:space="preserve">The
Company has issued warrants entitling the holders to acquire common shares of the Company. The summary of changes in warrants is presented
below. SUMMARY
OF CHANGES IN WARRANTS
2023 2022 2021
Number
of Warrants Weighted
Average Exercise Price Number
of Warrants Weighted
Average Exercise Price Number
of Warrants Weighted
Average Exercise Price
Beginning Balance - - 18,781,066 $ 0.21 18,743,226 $ 0.16
Warrants issued - - - - 16,274,000 $ 0.22
Warrants exercised - - (909,400 ) $ 0.19 (10,058,660 ) $ 0.16
Warrants expired - - (17,871,666 ) $ 0.22 (6,177,500 ) $ 0.15
Outstanding - - - - 18,781,066 $ 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and Comprehensive Loss - CAD ($)</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3485147</v>
      </c>
      <c r="C4" s="6" t="n">
        <v>1768374</v>
      </c>
      <c r="D4" s="6" t="n">
        <v>122808</v>
      </c>
    </row>
    <row r="5">
      <c r="A5" s="4" t="inlineStr">
        <is>
          <t>Cost of sales</t>
        </is>
      </c>
      <c r="B5" s="5" t="n">
        <v>-2281751</v>
      </c>
      <c r="C5" s="5" t="n">
        <v>-1311581</v>
      </c>
      <c r="D5" s="5" t="n">
        <v>-92287</v>
      </c>
    </row>
    <row r="6">
      <c r="A6" s="4" t="inlineStr">
        <is>
          <t>Gross profit</t>
        </is>
      </c>
      <c r="B6" s="5" t="n">
        <v>1203396</v>
      </c>
      <c r="C6" s="5" t="n">
        <v>456793</v>
      </c>
      <c r="D6" s="5" t="n">
        <v>30521</v>
      </c>
    </row>
    <row r="7">
      <c r="A7" s="3" t="inlineStr">
        <is>
          <t>Expenses</t>
        </is>
      </c>
      <c r="B7" s="4" t="inlineStr">
        <is>
          <t xml:space="preserve"> </t>
        </is>
      </c>
      <c r="C7" s="4" t="inlineStr">
        <is>
          <t xml:space="preserve"> </t>
        </is>
      </c>
      <c r="D7" s="4" t="inlineStr">
        <is>
          <t xml:space="preserve"> </t>
        </is>
      </c>
    </row>
    <row r="8">
      <c r="A8" s="4" t="inlineStr">
        <is>
          <t>Advertising and promotion</t>
        </is>
      </c>
      <c r="B8" s="5" t="n">
        <v>1035</v>
      </c>
      <c r="C8" s="5" t="n">
        <v>2961</v>
      </c>
      <c r="D8" s="4" t="inlineStr">
        <is>
          <t xml:space="preserve"> </t>
        </is>
      </c>
    </row>
    <row r="9">
      <c r="A9" s="4" t="inlineStr">
        <is>
          <t>Amortization</t>
        </is>
      </c>
      <c r="B9" s="5" t="n">
        <v>2347</v>
      </c>
      <c r="C9" s="5" t="n">
        <v>631</v>
      </c>
      <c r="D9" s="5" t="n">
        <v>17984</v>
      </c>
    </row>
    <row r="10">
      <c r="A10" s="4" t="inlineStr">
        <is>
          <t>Consulting</t>
        </is>
      </c>
      <c r="B10" s="5" t="n">
        <v>236117</v>
      </c>
      <c r="C10" s="5" t="n">
        <v>197860</v>
      </c>
      <c r="D10" s="5" t="n">
        <v>355350</v>
      </c>
    </row>
    <row r="11">
      <c r="A11" s="4" t="inlineStr">
        <is>
          <t>General and administrative</t>
        </is>
      </c>
      <c r="B11" s="5" t="n">
        <v>339369</v>
      </c>
      <c r="C11" s="5" t="n">
        <v>250144</v>
      </c>
      <c r="D11" s="5" t="n">
        <v>182847</v>
      </c>
    </row>
    <row r="12">
      <c r="A12" s="4" t="inlineStr">
        <is>
          <t>Management Fees</t>
        </is>
      </c>
      <c r="B12" s="5" t="n">
        <v>216000</v>
      </c>
      <c r="C12" s="5" t="n">
        <v>168000</v>
      </c>
      <c r="D12" s="5" t="n">
        <v>205000</v>
      </c>
    </row>
    <row r="13">
      <c r="A13" s="4" t="inlineStr">
        <is>
          <t>Shareholder communications</t>
        </is>
      </c>
      <c r="B13" s="5" t="n">
        <v>112234</v>
      </c>
      <c r="C13" s="5" t="n">
        <v>173035</v>
      </c>
      <c r="D13" s="5" t="n">
        <v>329342</v>
      </c>
    </row>
    <row r="14">
      <c r="A14" s="4" t="inlineStr">
        <is>
          <t>Professional fees</t>
        </is>
      </c>
      <c r="B14" s="5" t="n">
        <v>285935</v>
      </c>
      <c r="C14" s="5" t="n">
        <v>150585</v>
      </c>
      <c r="D14" s="5" t="n">
        <v>189796</v>
      </c>
    </row>
    <row r="15">
      <c r="A15" s="4" t="inlineStr">
        <is>
          <t>Share-based compensation</t>
        </is>
      </c>
      <c r="B15" s="5" t="n">
        <v>703612</v>
      </c>
      <c r="C15" s="5" t="n">
        <v>331522</v>
      </c>
      <c r="D15" s="5" t="n">
        <v>495791</v>
      </c>
    </row>
    <row r="16">
      <c r="A16" s="4" t="inlineStr">
        <is>
          <t>Expense, by nature</t>
        </is>
      </c>
      <c r="B16" s="5" t="n">
        <v>-1896649</v>
      </c>
      <c r="C16" s="5" t="n">
        <v>-1274738</v>
      </c>
      <c r="D16" s="5" t="n">
        <v>-1776110</v>
      </c>
    </row>
    <row r="17">
      <c r="A17" s="4" t="inlineStr">
        <is>
          <t>Loss before other income (expense)</t>
        </is>
      </c>
      <c r="B17" s="5" t="n">
        <v>-693253</v>
      </c>
      <c r="C17" s="5" t="n">
        <v>-817945</v>
      </c>
      <c r="D17" s="5" t="n">
        <v>-1745589</v>
      </c>
    </row>
    <row r="18">
      <c r="A18" s="3" t="inlineStr">
        <is>
          <t>Other income (expense)</t>
        </is>
      </c>
      <c r="B18" s="4" t="inlineStr">
        <is>
          <t xml:space="preserve"> </t>
        </is>
      </c>
      <c r="C18" s="4" t="inlineStr">
        <is>
          <t xml:space="preserve"> </t>
        </is>
      </c>
      <c r="D18" s="4" t="inlineStr">
        <is>
          <t xml:space="preserve"> </t>
        </is>
      </c>
    </row>
    <row r="19">
      <c r="A19" s="4" t="inlineStr">
        <is>
          <t>Finance costs</t>
        </is>
      </c>
      <c r="B19" s="4" t="inlineStr">
        <is>
          <t xml:space="preserve"> </t>
        </is>
      </c>
      <c r="C19" s="4" t="inlineStr">
        <is>
          <t xml:space="preserve"> </t>
        </is>
      </c>
      <c r="D19" s="5" t="n">
        <v>-38438</v>
      </c>
    </row>
    <row r="20">
      <c r="A20" s="4" t="inlineStr">
        <is>
          <t>Gain on settlement and write-off of liabilities</t>
        </is>
      </c>
      <c r="B20" s="4" t="inlineStr">
        <is>
          <t xml:space="preserve"> </t>
        </is>
      </c>
      <c r="C20" s="4" t="inlineStr">
        <is>
          <t xml:space="preserve"> </t>
        </is>
      </c>
      <c r="D20" s="5" t="n">
        <v>75467</v>
      </c>
    </row>
    <row r="21">
      <c r="A21" s="4" t="inlineStr">
        <is>
          <t>Foreign exchange gain (loss)</t>
        </is>
      </c>
      <c r="B21" s="5" t="n">
        <v>-6652</v>
      </c>
      <c r="C21" s="5" t="n">
        <v>298</v>
      </c>
      <c r="D21" s="5" t="n">
        <v>-153</v>
      </c>
    </row>
    <row r="22">
      <c r="A22" s="4" t="inlineStr">
        <is>
          <t>Interest income</t>
        </is>
      </c>
      <c r="B22" s="5" t="n">
        <v>3284</v>
      </c>
      <c r="C22" s="5" t="n">
        <v>8086</v>
      </c>
      <c r="D22" s="5" t="n">
        <v>581</v>
      </c>
    </row>
    <row r="23">
      <c r="A23" s="4" t="inlineStr">
        <is>
          <t>Write-off of accounts receivable</t>
        </is>
      </c>
      <c r="B23" s="5" t="n">
        <v>-4594</v>
      </c>
      <c r="C23" s="5" t="n">
        <v>-8667</v>
      </c>
      <c r="D23" s="4" t="inlineStr">
        <is>
          <t xml:space="preserve"> </t>
        </is>
      </c>
    </row>
    <row r="24">
      <c r="A24" s="4" t="inlineStr">
        <is>
          <t>Net loss and comprehensive loss for the year</t>
        </is>
      </c>
      <c r="B24" s="6" t="n">
        <v>-701215</v>
      </c>
      <c r="C24" s="6" t="n">
        <v>-818228</v>
      </c>
      <c r="D24" s="6" t="n">
        <v>-1708132</v>
      </c>
    </row>
    <row r="25">
      <c r="A25" s="4" t="inlineStr">
        <is>
          <t>Basic Loss Per Share</t>
        </is>
      </c>
      <c r="B25" s="7" t="n">
        <v>-0.01</v>
      </c>
      <c r="C25" s="7" t="n">
        <v>-0.01</v>
      </c>
      <c r="D25" s="7" t="n">
        <v>-0.02</v>
      </c>
    </row>
    <row r="26">
      <c r="A26" s="4" t="inlineStr">
        <is>
          <t>Diluted Loss Per Share</t>
        </is>
      </c>
      <c r="B26" s="7" t="n">
        <v>-0.01</v>
      </c>
      <c r="C26" s="7" t="n">
        <v>-0.01</v>
      </c>
      <c r="D26" s="7" t="n">
        <v>-0.02</v>
      </c>
    </row>
    <row r="27">
      <c r="A27" s="4" t="inlineStr">
        <is>
          <t>Weighted Average Number of Common Shares Outstanding</t>
        </is>
      </c>
      <c r="B27" s="5" t="n">
        <v>99559459</v>
      </c>
      <c r="C27" s="5" t="n">
        <v>97859216</v>
      </c>
      <c r="D27" s="5" t="n">
        <v>9261076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MMARY OF GENERAL AND ADMINISTRATIVE EXPENSES</t>
        </is>
      </c>
      <c r="B4" s="4" t="inlineStr">
        <is>
          <t xml:space="preserve"> SUMMARY OF GENERAL AND ADMINISTRATIVE EXPENSES
2023 2022 2021
$ $ $
Bank service charges 6,008 5,421 6,806
Filing and registration fees 61,569 40,563 59,635
Insurance 92,812 60,251 44,784
Investor relations - - 5,312
Office maintenance 44,545 31,888 30,738
Payroll 70,495 34,813 -
Regulatory fees 7,373 5,238 8,380
Rent 18,000 16,800 12,810
Travel 35,317 55,170 14,382
Warranty expense 3,250 - -
General and administrative expenses 339,369 250,144 182,8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RELATED PARTY TRANSACTIONS</t>
        </is>
      </c>
      <c r="B4" s="4" t="inlineStr">
        <is>
          <t xml:space="preserve">SCHEDULE OF RELATED PARTY TRANSACTIONS
Type of transaction 2023 2022 2021
$ $ $
Consulting fees 216,000 168,000 162,500
Management fees 216,000 168,000 205,000
Professional fees 128,400 124,200 150,000
Share-based compensation 495,348 151,088 264,393
Related
party transactions 1,055,748 611,288 781,8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RECONCILIATION OF EXPECTED INCOME TAX EXPENSES (RECOVERY)</t>
        </is>
      </c>
      <c r="B4" s="4" t="inlineStr">
        <is>
          <t xml:space="preserve">The
following table reconciles the expected income tax expense (recovery) at the Canadian statutory income tax rates to the amounts recognized
in the consolidated statements of operations and comprehensive loss for the year ended December 31, 2023 and 2022: SCHEDULE OF RECONCILIATION OF EXPECTED INCOME TAX EXPENSES (RECOVERY)
2023 2022 2021
$ $ $
Loss for
the year (701,215 ) (818,228 ) (1,708,132 )
Expected income tax recovery (27%) (189,000 ) (221,000 ) (461,000 )
Change in statutory, foreign tax, foreign exchange
rates and other (54,000 ) (2,000 ) -
Permanent differences and other 192,000 91,000 134,000
Share issue cost - (5,000 ) (5,000 )
Change in unrecognized
deductible temporary differences 51,000 137,000 356,000
Total
income tax expense (recovery) - - </t>
        </is>
      </c>
    </row>
    <row r="5">
      <c r="A5" s="4" t="inlineStr">
        <is>
          <t>SCHEDULE OF SIGNIFICANT COMPONENTS OF DEFERRED TAX ASSET AND LIABILITIES</t>
        </is>
      </c>
      <c r="B5" s="4" t="inlineStr">
        <is>
          <t xml:space="preserve">The
significant components of the Company’s deferred tax assets are as follows: SCHEDULE OF SIGNIFICANT COMPONENTS OF DEFERRED TAX ASSET AND LIABILITIES
2023 2022 2021
$ $ $
Share issue costs 19,000 26,000 29,000
Property and equipment 332,000 219,000 164,000
Intangible asset 157,000 157,000 157,000
Non-capital
losses 5,664,000 5,719,000 5,636,000
Total 6,172,000 6,121,000 5,986,000
Unrecognized deferred
tax assets 6,172,000 (6,121,000 ) (5,986,000 )
Deferred
income tax asset (liability)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INANCIAL RISK MANAGEMEN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MMARY OF CONTRACTUAL UNDISCOUNTED CASH FLOW FINANCIAL LIABILITIES</t>
        </is>
      </c>
      <c r="B4" s="4" t="inlineStr">
        <is>
          <t xml:space="preserve">Contractual
undiscounted cash flow requirements for financial liabilities as at December 31, 2023 are as follows: SUMMARY
OF CONTRACTUAL UNDISCOUNTED CASH FLOW FINANCIAL LIABILITIES
Carrying
value Contractual
Cash flows Within
1 year 1
- 5 Years
$ $ $ $
Trade accounts payable 428,677 428,677 428,677 -
Loan payable 40,000 40,000 40,000 -
Total
financial liabilities 468,677 468,677 468,67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ATURE OF OPERATIONS AND GOING CONCERN (Details Narrative) - CAD ($)</t>
        </is>
      </c>
      <c r="B1" s="2" t="inlineStr">
        <is>
          <t>Dec. 31, 2023</t>
        </is>
      </c>
      <c r="C1" s="2" t="inlineStr">
        <is>
          <t>Dec. 31, 2022</t>
        </is>
      </c>
    </row>
    <row r="2">
      <c r="A2" s="3" t="inlineStr">
        <is>
          <t>Nature Of Operations And Going Concern</t>
        </is>
      </c>
      <c r="B2" s="4" t="inlineStr">
        <is>
          <t xml:space="preserve"> </t>
        </is>
      </c>
      <c r="C2" s="4" t="inlineStr">
        <is>
          <t xml:space="preserve"> </t>
        </is>
      </c>
    </row>
    <row r="3">
      <c r="A3" s="4" t="inlineStr">
        <is>
          <t>Accumulated deficit</t>
        </is>
      </c>
      <c r="B3" s="6" t="n">
        <v>31735560</v>
      </c>
      <c r="C3" s="6" t="n">
        <v>31034345</v>
      </c>
    </row>
    <row r="4">
      <c r="A4" s="4" t="inlineStr">
        <is>
          <t>Working capital</t>
        </is>
      </c>
      <c r="B4" s="6" t="n">
        <v>244343</v>
      </c>
      <c r="C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16" customWidth="1" min="2" max="2"/>
  </cols>
  <sheetData>
    <row r="1">
      <c r="A1" s="1" t="inlineStr">
        <is>
          <t>SUMMARY OF MATERIAL ACCOUNTING POLICIES (Details Narrative)</t>
        </is>
      </c>
      <c r="B1" s="2" t="inlineStr">
        <is>
          <t>12 Months Ended</t>
        </is>
      </c>
    </row>
    <row r="2">
      <c r="B2" s="2" t="inlineStr">
        <is>
          <t>Dec. 31, 2023</t>
        </is>
      </c>
    </row>
    <row r="3">
      <c r="A3" s="4" t="inlineStr">
        <is>
          <t>Systemhardware [member]</t>
        </is>
      </c>
      <c r="B3" s="4" t="inlineStr">
        <is>
          <t xml:space="preserve"> </t>
        </is>
      </c>
    </row>
    <row r="4">
      <c r="A4" s="3" t="inlineStr">
        <is>
          <t>IfrsStatementLineItems [Line Items]</t>
        </is>
      </c>
      <c r="B4" s="4" t="inlineStr">
        <is>
          <t xml:space="preserve"> </t>
        </is>
      </c>
    </row>
    <row r="5">
      <c r="A5" s="4" t="inlineStr">
        <is>
          <t>Amortization percentage of equipment</t>
        </is>
      </c>
      <c r="B5" s="8" t="n">
        <v>0.55</v>
      </c>
    </row>
    <row r="6">
      <c r="A6" s="4" t="inlineStr">
        <is>
          <t>System analyzers and software [member]</t>
        </is>
      </c>
      <c r="B6" s="4" t="inlineStr">
        <is>
          <t xml:space="preserve"> </t>
        </is>
      </c>
    </row>
    <row r="7">
      <c r="A7" s="3" t="inlineStr">
        <is>
          <t>IfrsStatementLineItems [Line Items]</t>
        </is>
      </c>
      <c r="B7" s="4" t="inlineStr">
        <is>
          <t xml:space="preserve"> </t>
        </is>
      </c>
    </row>
    <row r="8">
      <c r="A8" s="4" t="inlineStr">
        <is>
          <t>Amortization percentage of equipment</t>
        </is>
      </c>
      <c r="B8" s="8" t="n">
        <v>0.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CAD ($)</t>
        </is>
      </c>
      <c r="B1" s="2" t="inlineStr">
        <is>
          <t>Dec. 31, 2023</t>
        </is>
      </c>
      <c r="C1" s="2" t="inlineStr">
        <is>
          <t>Dec. 31, 2022</t>
        </is>
      </c>
    </row>
    <row r="2">
      <c r="A2" s="3" t="inlineStr">
        <is>
          <t>Accounts Receivable</t>
        </is>
      </c>
      <c r="B2" s="4" t="inlineStr">
        <is>
          <t xml:space="preserve"> </t>
        </is>
      </c>
      <c r="C2" s="4" t="inlineStr">
        <is>
          <t xml:space="preserve"> </t>
        </is>
      </c>
    </row>
    <row r="3">
      <c r="A3" s="4" t="inlineStr">
        <is>
          <t>Trade receivables</t>
        </is>
      </c>
      <c r="B3" s="6" t="n">
        <v>420998</v>
      </c>
      <c r="C3" s="6" t="n">
        <v>748097</v>
      </c>
    </row>
    <row r="4">
      <c r="A4" s="4" t="inlineStr">
        <is>
          <t>GST receivable</t>
        </is>
      </c>
      <c r="B4" s="5" t="n">
        <v>6691</v>
      </c>
      <c r="C4" s="5" t="n">
        <v>22276</v>
      </c>
    </row>
    <row r="5">
      <c r="A5" s="4" t="inlineStr">
        <is>
          <t xml:space="preserve">Total trade receivables </t>
        </is>
      </c>
      <c r="B5" s="6" t="n">
        <v>427689</v>
      </c>
      <c r="C5" s="6" t="n">
        <v>7703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EPAID EXPENSES AND DEPOSITS (Details Narrative) - CAD ($)</t>
        </is>
      </c>
      <c r="B1" s="2" t="inlineStr">
        <is>
          <t>Dec. 31, 2023</t>
        </is>
      </c>
      <c r="C1" s="2" t="inlineStr">
        <is>
          <t>Dec. 31, 2022</t>
        </is>
      </c>
    </row>
    <row r="2">
      <c r="A2" s="3" t="inlineStr">
        <is>
          <t>Prepaid Expenses And Deposits</t>
        </is>
      </c>
      <c r="B2" s="4" t="inlineStr">
        <is>
          <t xml:space="preserve"> </t>
        </is>
      </c>
      <c r="C2" s="4" t="inlineStr">
        <is>
          <t xml:space="preserve"> </t>
        </is>
      </c>
    </row>
    <row r="3">
      <c r="A3" s="4" t="inlineStr">
        <is>
          <t>Deposits for inventory purchases and prepaid expense to vendors</t>
        </is>
      </c>
      <c r="B3" s="6" t="n">
        <v>16889</v>
      </c>
      <c r="C3" s="6" t="n">
        <v>6932</v>
      </c>
    </row>
    <row r="4">
      <c r="A4" s="4" t="inlineStr">
        <is>
          <t>Prepaid business insurance</t>
        </is>
      </c>
      <c r="B4" s="5" t="n">
        <v>9736</v>
      </c>
      <c r="C4" s="5" t="n">
        <v>11299</v>
      </c>
    </row>
    <row r="5">
      <c r="A5" s="4" t="inlineStr">
        <is>
          <t>Security deposits</t>
        </is>
      </c>
      <c r="B5" s="6" t="n">
        <v>12000</v>
      </c>
      <c r="C5" s="6" t="n">
        <v>12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EQUIPMENT (Details) - CAD ($)</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eginning balance</t>
        </is>
      </c>
      <c r="B4" s="6" t="n">
        <v>1107991</v>
      </c>
      <c r="C4" s="4" t="inlineStr">
        <is>
          <t xml:space="preserve"> </t>
        </is>
      </c>
    </row>
    <row r="5">
      <c r="A5" s="4" t="inlineStr">
        <is>
          <t>Ending balance</t>
        </is>
      </c>
      <c r="B5" s="5" t="n">
        <v>1717995</v>
      </c>
      <c r="C5" s="6" t="n">
        <v>1107991</v>
      </c>
    </row>
    <row r="6">
      <c r="A6" s="4" t="inlineStr">
        <is>
          <t>Accumulated depreciation and amortisation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eginning balance</t>
        </is>
      </c>
      <c r="B8" s="5" t="n">
        <v>190712</v>
      </c>
      <c r="C8" s="5" t="n">
        <v>14483</v>
      </c>
    </row>
    <row r="9">
      <c r="A9" s="4" t="inlineStr">
        <is>
          <t>Amortization</t>
        </is>
      </c>
      <c r="B9" s="5" t="n">
        <v>411568</v>
      </c>
      <c r="C9" s="5" t="n">
        <v>176229</v>
      </c>
    </row>
    <row r="10">
      <c r="A10" s="4" t="inlineStr">
        <is>
          <t>Ending balance</t>
        </is>
      </c>
      <c r="B10" s="5" t="n">
        <v>602280</v>
      </c>
      <c r="C10" s="5" t="n">
        <v>190712</v>
      </c>
    </row>
    <row r="11">
      <c r="A11" s="4" t="inlineStr">
        <is>
          <t>At cost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Beginning balance</t>
        </is>
      </c>
      <c r="B13" s="5" t="n">
        <v>1298703</v>
      </c>
      <c r="C13" s="5" t="n">
        <v>105358</v>
      </c>
    </row>
    <row r="14">
      <c r="A14" s="4" t="inlineStr">
        <is>
          <t>Additions</t>
        </is>
      </c>
      <c r="B14" s="5" t="n">
        <v>1021572</v>
      </c>
      <c r="C14" s="5" t="n">
        <v>1193345</v>
      </c>
    </row>
    <row r="15">
      <c r="A15" s="4" t="inlineStr">
        <is>
          <t>Ending balance</t>
        </is>
      </c>
      <c r="B15" s="6" t="n">
        <v>2320275</v>
      </c>
      <c r="C15" s="6" t="n">
        <v>129870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INTANGIBLE ASSETS (Details) - CAD ($)</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Intangible assets, cost, beginning balance</t>
        </is>
      </c>
      <c r="B4" s="6" t="n">
        <v>40180</v>
      </c>
      <c r="C4" s="6" t="n">
        <v>35009</v>
      </c>
    </row>
    <row r="5">
      <c r="A5" s="4" t="inlineStr">
        <is>
          <t>Additions</t>
        </is>
      </c>
      <c r="B5" s="5" t="n">
        <v>25288</v>
      </c>
      <c r="C5" s="5" t="n">
        <v>5171</v>
      </c>
    </row>
    <row r="6">
      <c r="A6" s="4" t="inlineStr">
        <is>
          <t>Intangible assets, cost, ending balance</t>
        </is>
      </c>
      <c r="B6" s="5" t="n">
        <v>65468</v>
      </c>
      <c r="C6" s="5" t="n">
        <v>40180</v>
      </c>
    </row>
    <row r="7">
      <c r="A7" s="4" t="inlineStr">
        <is>
          <t>Accumulated amortization, beginning balance</t>
        </is>
      </c>
      <c r="B7" s="5" t="n">
        <v>10319</v>
      </c>
      <c r="C7" s="5" t="n">
        <v>3501</v>
      </c>
    </row>
    <row r="8">
      <c r="A8" s="4" t="inlineStr">
        <is>
          <t>Amortization</t>
        </is>
      </c>
      <c r="B8" s="5" t="n">
        <v>8500</v>
      </c>
      <c r="C8" s="5" t="n">
        <v>6818</v>
      </c>
    </row>
    <row r="9">
      <c r="A9" s="4" t="inlineStr">
        <is>
          <t>Accumulated amortization, ending balance</t>
        </is>
      </c>
      <c r="B9" s="5" t="n">
        <v>18819</v>
      </c>
      <c r="C9" s="5" t="n">
        <v>10319</v>
      </c>
    </row>
    <row r="10">
      <c r="A10" s="4" t="inlineStr">
        <is>
          <t>Intangible assets, net</t>
        </is>
      </c>
      <c r="B10" s="5" t="n">
        <v>46649</v>
      </c>
      <c r="C10" s="5" t="n">
        <v>29861</v>
      </c>
    </row>
    <row r="11">
      <c r="A11" s="4" t="inlineStr">
        <is>
          <t>Computer softwar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Intangible assets, cost, beginning balance</t>
        </is>
      </c>
      <c r="B13" s="5" t="n">
        <v>40177</v>
      </c>
      <c r="C13" s="5" t="n">
        <v>35006</v>
      </c>
    </row>
    <row r="14">
      <c r="A14" s="4" t="inlineStr">
        <is>
          <t>Additions</t>
        </is>
      </c>
      <c r="B14" s="5" t="n">
        <v>25288</v>
      </c>
      <c r="C14" s="5" t="n">
        <v>5171</v>
      </c>
    </row>
    <row r="15">
      <c r="A15" s="4" t="inlineStr">
        <is>
          <t>Intangible assets, cost, ending balance</t>
        </is>
      </c>
      <c r="B15" s="5" t="n">
        <v>65465</v>
      </c>
      <c r="C15" s="5" t="n">
        <v>40177</v>
      </c>
    </row>
    <row r="16">
      <c r="A16" s="4" t="inlineStr">
        <is>
          <t>Accumulated amortization, beginning balance</t>
        </is>
      </c>
      <c r="B16" s="5" t="n">
        <v>10319</v>
      </c>
      <c r="C16" s="5" t="n">
        <v>3501</v>
      </c>
    </row>
    <row r="17">
      <c r="A17" s="4" t="inlineStr">
        <is>
          <t>Amortization</t>
        </is>
      </c>
      <c r="B17" s="5" t="n">
        <v>8500</v>
      </c>
      <c r="C17" s="5" t="n">
        <v>6818</v>
      </c>
    </row>
    <row r="18">
      <c r="A18" s="4" t="inlineStr">
        <is>
          <t>Accumulated amortization, ending balance</t>
        </is>
      </c>
      <c r="B18" s="5" t="n">
        <v>18819</v>
      </c>
      <c r="C18" s="5" t="n">
        <v>10319</v>
      </c>
    </row>
    <row r="19">
      <c r="A19" s="4" t="inlineStr">
        <is>
          <t>Intangible assets, net</t>
        </is>
      </c>
      <c r="B19" s="5" t="n">
        <v>46646</v>
      </c>
      <c r="C19" s="5" t="n">
        <v>29858</v>
      </c>
    </row>
    <row r="20">
      <c r="A20" s="4" t="inlineStr">
        <is>
          <t>HealthTab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Intangible assets, cost, beginning balance</t>
        </is>
      </c>
      <c r="B22" s="5" t="n">
        <v>1</v>
      </c>
      <c r="C22" s="5" t="n">
        <v>1</v>
      </c>
    </row>
    <row r="23">
      <c r="A23" s="4" t="inlineStr">
        <is>
          <t>Additions</t>
        </is>
      </c>
      <c r="B23" s="4" t="inlineStr">
        <is>
          <t xml:space="preserve"> </t>
        </is>
      </c>
      <c r="C23" s="4" t="inlineStr">
        <is>
          <t xml:space="preserve"> </t>
        </is>
      </c>
    </row>
    <row r="24">
      <c r="A24" s="4" t="inlineStr">
        <is>
          <t>Intangible assets, cost, ending balance</t>
        </is>
      </c>
      <c r="B24" s="5" t="n">
        <v>1</v>
      </c>
      <c r="C24" s="5" t="n">
        <v>1</v>
      </c>
    </row>
    <row r="25">
      <c r="A25" s="4" t="inlineStr">
        <is>
          <t>Accumulated amortization, beginning balance</t>
        </is>
      </c>
      <c r="B25" s="4" t="inlineStr">
        <is>
          <t xml:space="preserve"> </t>
        </is>
      </c>
      <c r="C25" s="4" t="inlineStr">
        <is>
          <t xml:space="preserve"> </t>
        </is>
      </c>
    </row>
    <row r="26">
      <c r="A26" s="4" t="inlineStr">
        <is>
          <t>Amortization</t>
        </is>
      </c>
      <c r="B26" s="4" t="inlineStr">
        <is>
          <t xml:space="preserve"> </t>
        </is>
      </c>
      <c r="C26" s="4" t="inlineStr">
        <is>
          <t xml:space="preserve"> </t>
        </is>
      </c>
    </row>
    <row r="27">
      <c r="A27" s="4" t="inlineStr">
        <is>
          <t>Accumulated amortization, ending balance</t>
        </is>
      </c>
      <c r="B27" s="4" t="inlineStr">
        <is>
          <t xml:space="preserve"> </t>
        </is>
      </c>
      <c r="C27" s="4" t="inlineStr">
        <is>
          <t xml:space="preserve"> </t>
        </is>
      </c>
    </row>
    <row r="28">
      <c r="A28" s="4" t="inlineStr">
        <is>
          <t>Intangible assets, net</t>
        </is>
      </c>
      <c r="B28" s="5" t="n">
        <v>1</v>
      </c>
      <c r="C28" s="5" t="n">
        <v>1</v>
      </c>
    </row>
    <row r="29">
      <c r="A29" s="4" t="inlineStr">
        <is>
          <t>Corozon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Intangible assets, cost, beginning balance</t>
        </is>
      </c>
      <c r="B31" s="5" t="n">
        <v>1</v>
      </c>
      <c r="C31" s="5" t="n">
        <v>1</v>
      </c>
    </row>
    <row r="32">
      <c r="A32" s="4" t="inlineStr">
        <is>
          <t>Additions</t>
        </is>
      </c>
      <c r="B32" s="4" t="inlineStr">
        <is>
          <t xml:space="preserve"> </t>
        </is>
      </c>
      <c r="C32" s="4" t="inlineStr">
        <is>
          <t xml:space="preserve"> </t>
        </is>
      </c>
    </row>
    <row r="33">
      <c r="A33" s="4" t="inlineStr">
        <is>
          <t>Intangible assets, cost, ending balance</t>
        </is>
      </c>
      <c r="B33" s="5" t="n">
        <v>1</v>
      </c>
      <c r="C33" s="5" t="n">
        <v>1</v>
      </c>
    </row>
    <row r="34">
      <c r="A34" s="4" t="inlineStr">
        <is>
          <t>Accumulated amortization, beginning balance</t>
        </is>
      </c>
      <c r="B34" s="4" t="inlineStr">
        <is>
          <t xml:space="preserve"> </t>
        </is>
      </c>
      <c r="C34" s="4" t="inlineStr">
        <is>
          <t xml:space="preserve"> </t>
        </is>
      </c>
    </row>
    <row r="35">
      <c r="A35" s="4" t="inlineStr">
        <is>
          <t>Amortization</t>
        </is>
      </c>
      <c r="B35" s="4" t="inlineStr">
        <is>
          <t xml:space="preserve"> </t>
        </is>
      </c>
      <c r="C35" s="4" t="inlineStr">
        <is>
          <t xml:space="preserve"> </t>
        </is>
      </c>
    </row>
    <row r="36">
      <c r="A36" s="4" t="inlineStr">
        <is>
          <t>Accumulated amortization, ending balance</t>
        </is>
      </c>
      <c r="B36" s="4" t="inlineStr">
        <is>
          <t xml:space="preserve"> </t>
        </is>
      </c>
      <c r="C36" s="4" t="inlineStr">
        <is>
          <t xml:space="preserve"> </t>
        </is>
      </c>
    </row>
    <row r="37">
      <c r="A37" s="4" t="inlineStr">
        <is>
          <t>Intangible assets, net</t>
        </is>
      </c>
      <c r="B37" s="5" t="n">
        <v>1</v>
      </c>
      <c r="C37" s="5" t="n">
        <v>1</v>
      </c>
    </row>
    <row r="38">
      <c r="A38" s="4" t="inlineStr">
        <is>
          <t>Emerald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Intangible assets, cost, beginning balance</t>
        </is>
      </c>
      <c r="B40" s="5" t="n">
        <v>1</v>
      </c>
      <c r="C40" s="5" t="n">
        <v>1</v>
      </c>
    </row>
    <row r="41">
      <c r="A41" s="4" t="inlineStr">
        <is>
          <t>Additions</t>
        </is>
      </c>
      <c r="B41" s="4" t="inlineStr">
        <is>
          <t xml:space="preserve"> </t>
        </is>
      </c>
      <c r="C41" s="4" t="inlineStr">
        <is>
          <t xml:space="preserve"> </t>
        </is>
      </c>
    </row>
    <row r="42">
      <c r="A42" s="4" t="inlineStr">
        <is>
          <t>Intangible assets, cost, ending balance</t>
        </is>
      </c>
      <c r="B42" s="5" t="n">
        <v>1</v>
      </c>
      <c r="C42" s="5" t="n">
        <v>1</v>
      </c>
    </row>
    <row r="43">
      <c r="A43" s="4" t="inlineStr">
        <is>
          <t>Accumulated amortization, beginning balance</t>
        </is>
      </c>
      <c r="B43" s="4" t="inlineStr">
        <is>
          <t xml:space="preserve"> </t>
        </is>
      </c>
      <c r="C43" s="4" t="inlineStr">
        <is>
          <t xml:space="preserve"> </t>
        </is>
      </c>
    </row>
    <row r="44">
      <c r="A44" s="4" t="inlineStr">
        <is>
          <t>Amortization</t>
        </is>
      </c>
      <c r="B44" s="4" t="inlineStr">
        <is>
          <t xml:space="preserve"> </t>
        </is>
      </c>
      <c r="C44" s="4" t="inlineStr">
        <is>
          <t xml:space="preserve"> </t>
        </is>
      </c>
    </row>
    <row r="45">
      <c r="A45" s="4" t="inlineStr">
        <is>
          <t>Accumulated amortization, ending balance</t>
        </is>
      </c>
      <c r="B45" s="4" t="inlineStr">
        <is>
          <t xml:space="preserve"> </t>
        </is>
      </c>
      <c r="C45" s="4" t="inlineStr">
        <is>
          <t xml:space="preserve"> </t>
        </is>
      </c>
    </row>
    <row r="46">
      <c r="A46" s="4" t="inlineStr">
        <is>
          <t>Intangible assets, net</t>
        </is>
      </c>
      <c r="B46" s="6" t="n">
        <v>1</v>
      </c>
      <c r="C46" s="6" t="n">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9" customWidth="1" min="1" max="1"/>
    <col width="24" customWidth="1" min="2" max="2"/>
    <col width="25" customWidth="1" min="3" max="3"/>
    <col width="24" customWidth="1" min="4" max="4"/>
    <col width="27" customWidth="1" min="5" max="5"/>
    <col width="13" customWidth="1" min="6" max="6"/>
  </cols>
  <sheetData>
    <row r="1">
      <c r="A1" s="1" t="inlineStr">
        <is>
          <t>Consolidated Statements of Changes in Shareholders' Equity - CAD ($)</t>
        </is>
      </c>
      <c r="B1" s="2" t="inlineStr">
        <is>
          <t>Issued capital [member]</t>
        </is>
      </c>
      <c r="C1" s="2" t="inlineStr">
        <is>
          <t>Warrant reserve [member]</t>
        </is>
      </c>
      <c r="D1" s="2" t="inlineStr">
        <is>
          <t>Option reserve [member]</t>
        </is>
      </c>
      <c r="E1" s="2" t="inlineStr">
        <is>
          <t>Retained earnings [member]</t>
        </is>
      </c>
      <c r="F1" s="2" t="inlineStr">
        <is>
          <t>Total</t>
        </is>
      </c>
    </row>
    <row r="2">
      <c r="A2" s="4" t="inlineStr">
        <is>
          <t>Balance at Dec. 31, 2020</t>
        </is>
      </c>
      <c r="B2" s="6" t="n">
        <v>22286852</v>
      </c>
      <c r="C2" s="6" t="n">
        <v>914531</v>
      </c>
      <c r="D2" s="6" t="n">
        <v>4582561</v>
      </c>
      <c r="E2" s="6" t="n">
        <v>-28507985</v>
      </c>
      <c r="F2" s="6" t="n">
        <v>-724041</v>
      </c>
    </row>
    <row r="3">
      <c r="A3" s="4" t="inlineStr">
        <is>
          <t>Balance, shares at Dec. 31, 2020</t>
        </is>
      </c>
      <c r="B3" s="5" t="n">
        <v>69795584</v>
      </c>
      <c r="C3" s="4" t="inlineStr">
        <is>
          <t xml:space="preserve"> </t>
        </is>
      </c>
      <c r="D3" s="4" t="inlineStr">
        <is>
          <t xml:space="preserve"> </t>
        </is>
      </c>
      <c r="E3" s="4" t="inlineStr">
        <is>
          <t xml:space="preserve"> </t>
        </is>
      </c>
      <c r="F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for cash</t>
        </is>
      </c>
      <c r="B5" s="6" t="n">
        <v>2414000</v>
      </c>
      <c r="C5" s="4" t="inlineStr">
        <is>
          <t xml:space="preserve"> </t>
        </is>
      </c>
      <c r="D5" s="4" t="inlineStr">
        <is>
          <t xml:space="preserve"> </t>
        </is>
      </c>
      <c r="E5" s="4" t="inlineStr">
        <is>
          <t xml:space="preserve"> </t>
        </is>
      </c>
      <c r="F5" s="5" t="n">
        <v>2414000</v>
      </c>
    </row>
    <row r="6">
      <c r="A6" s="4" t="inlineStr">
        <is>
          <t>Shares issued for cash, shares</t>
        </is>
      </c>
      <c r="B6" s="5" t="n">
        <v>15740000</v>
      </c>
      <c r="C6" s="4" t="inlineStr">
        <is>
          <t xml:space="preserve"> </t>
        </is>
      </c>
      <c r="D6" s="4" t="inlineStr">
        <is>
          <t xml:space="preserve"> </t>
        </is>
      </c>
      <c r="E6" s="4" t="inlineStr">
        <is>
          <t xml:space="preserve"> </t>
        </is>
      </c>
      <c r="F6" s="4" t="inlineStr">
        <is>
          <t xml:space="preserve"> </t>
        </is>
      </c>
    </row>
    <row r="7">
      <c r="A7" s="4" t="inlineStr">
        <is>
          <t>Exercise of warrants</t>
        </is>
      </c>
      <c r="B7" s="6" t="n">
        <v>1805132</v>
      </c>
      <c r="C7" s="5" t="n">
        <v>-151395</v>
      </c>
      <c r="D7" s="4" t="inlineStr">
        <is>
          <t xml:space="preserve"> </t>
        </is>
      </c>
      <c r="E7" s="4" t="inlineStr">
        <is>
          <t xml:space="preserve"> </t>
        </is>
      </c>
      <c r="F7" s="5" t="n">
        <v>1653737</v>
      </c>
    </row>
    <row r="8">
      <c r="A8" s="4" t="inlineStr">
        <is>
          <t>Exercise of warrants, shares</t>
        </is>
      </c>
      <c r="B8" s="5" t="n">
        <v>10058660</v>
      </c>
      <c r="C8" s="4" t="inlineStr">
        <is>
          <t xml:space="preserve"> </t>
        </is>
      </c>
      <c r="D8" s="4" t="inlineStr">
        <is>
          <t xml:space="preserve"> </t>
        </is>
      </c>
      <c r="E8" s="4" t="inlineStr">
        <is>
          <t xml:space="preserve"> </t>
        </is>
      </c>
      <c r="F8" s="4" t="inlineStr">
        <is>
          <t xml:space="preserve"> </t>
        </is>
      </c>
    </row>
    <row r="9">
      <c r="A9" s="4" t="inlineStr">
        <is>
          <t>Exercise of options</t>
        </is>
      </c>
      <c r="B9" s="6" t="n">
        <v>312052</v>
      </c>
      <c r="C9" s="4" t="inlineStr">
        <is>
          <t xml:space="preserve"> </t>
        </is>
      </c>
      <c r="D9" s="5" t="n">
        <v>-186395</v>
      </c>
      <c r="E9" s="4" t="inlineStr">
        <is>
          <t xml:space="preserve"> </t>
        </is>
      </c>
      <c r="F9" s="5" t="n">
        <v>125657</v>
      </c>
    </row>
    <row r="10">
      <c r="A10" s="4" t="inlineStr">
        <is>
          <t>Exercise of options, shares</t>
        </is>
      </c>
      <c r="B10" s="5" t="n">
        <v>1666020</v>
      </c>
      <c r="C10" s="4" t="inlineStr">
        <is>
          <t xml:space="preserve"> </t>
        </is>
      </c>
      <c r="D10" s="4" t="inlineStr">
        <is>
          <t xml:space="preserve"> </t>
        </is>
      </c>
      <c r="E10" s="4" t="inlineStr">
        <is>
          <t xml:space="preserve"> </t>
        </is>
      </c>
      <c r="F10" s="4" t="inlineStr">
        <is>
          <t xml:space="preserve"> </t>
        </is>
      </c>
    </row>
    <row r="11">
      <c r="A11" s="4" t="inlineStr">
        <is>
          <t>Share issued for services</t>
        </is>
      </c>
      <c r="B11" s="6" t="n">
        <v>38500</v>
      </c>
      <c r="C11" s="4" t="inlineStr">
        <is>
          <t xml:space="preserve"> </t>
        </is>
      </c>
      <c r="D11" s="4" t="inlineStr">
        <is>
          <t xml:space="preserve"> </t>
        </is>
      </c>
      <c r="E11" s="4" t="inlineStr">
        <is>
          <t xml:space="preserve"> </t>
        </is>
      </c>
      <c r="F11" s="5" t="n">
        <v>38500</v>
      </c>
    </row>
    <row r="12">
      <c r="A12" s="4" t="inlineStr">
        <is>
          <t>Shares issued for services, shares</t>
        </is>
      </c>
      <c r="B12" s="5" t="n">
        <v>275000</v>
      </c>
      <c r="C12" s="4" t="inlineStr">
        <is>
          <t xml:space="preserve"> </t>
        </is>
      </c>
      <c r="D12" s="4" t="inlineStr">
        <is>
          <t xml:space="preserve"> </t>
        </is>
      </c>
      <c r="E12" s="4" t="inlineStr">
        <is>
          <t xml:space="preserve"> </t>
        </is>
      </c>
      <c r="F12" s="4" t="inlineStr">
        <is>
          <t xml:space="preserve"> </t>
        </is>
      </c>
    </row>
    <row r="13">
      <c r="A13" s="4" t="inlineStr">
        <is>
          <t>Share issuance costs</t>
        </is>
      </c>
      <c r="B13" s="6" t="n">
        <v>-238221</v>
      </c>
      <c r="C13" s="5" t="n">
        <v>139625</v>
      </c>
      <c r="D13" s="4" t="inlineStr">
        <is>
          <t xml:space="preserve"> </t>
        </is>
      </c>
      <c r="E13" s="4" t="inlineStr">
        <is>
          <t xml:space="preserve"> </t>
        </is>
      </c>
      <c r="F13" s="5" t="n">
        <v>-98596</v>
      </c>
    </row>
    <row r="14">
      <c r="A14" s="4" t="inlineStr">
        <is>
          <t>Share-based compensation</t>
        </is>
      </c>
      <c r="B14" s="4" t="inlineStr">
        <is>
          <t xml:space="preserve"> </t>
        </is>
      </c>
      <c r="C14" s="4" t="inlineStr">
        <is>
          <t xml:space="preserve"> </t>
        </is>
      </c>
      <c r="D14" s="5" t="n">
        <v>495791</v>
      </c>
      <c r="E14" s="4" t="inlineStr">
        <is>
          <t xml:space="preserve"> </t>
        </is>
      </c>
      <c r="F14" s="5" t="n">
        <v>495791</v>
      </c>
    </row>
    <row r="15">
      <c r="A15" s="4" t="inlineStr">
        <is>
          <t>Net loss for the year</t>
        </is>
      </c>
      <c r="B15" s="4" t="inlineStr">
        <is>
          <t xml:space="preserve"> </t>
        </is>
      </c>
      <c r="C15" s="4" t="inlineStr">
        <is>
          <t xml:space="preserve"> </t>
        </is>
      </c>
      <c r="D15" s="4" t="inlineStr">
        <is>
          <t xml:space="preserve"> </t>
        </is>
      </c>
      <c r="E15" s="5" t="n">
        <v>-1708132</v>
      </c>
      <c r="F15" s="5" t="n">
        <v>-1708132</v>
      </c>
    </row>
    <row r="16">
      <c r="A16" s="4" t="inlineStr">
        <is>
          <t>Balance at Dec. 31, 2021</t>
        </is>
      </c>
      <c r="B16" s="6" t="n">
        <v>26618315</v>
      </c>
      <c r="C16" s="5" t="n">
        <v>902761</v>
      </c>
      <c r="D16" s="5" t="n">
        <v>4891957</v>
      </c>
      <c r="E16" s="5" t="n">
        <v>-30216117</v>
      </c>
      <c r="F16" s="5" t="n">
        <v>2196916</v>
      </c>
    </row>
    <row r="17">
      <c r="A17" s="4" t="inlineStr">
        <is>
          <t>Balance, shares at Dec. 31, 2021</t>
        </is>
      </c>
      <c r="B17" s="5" t="n">
        <v>97535264</v>
      </c>
      <c r="C17" s="4" t="inlineStr">
        <is>
          <t xml:space="preserve"> </t>
        </is>
      </c>
      <c r="D17" s="4" t="inlineStr">
        <is>
          <t xml:space="preserve"> </t>
        </is>
      </c>
      <c r="E17" s="4" t="inlineStr">
        <is>
          <t xml:space="preserve"> </t>
        </is>
      </c>
      <c r="F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of warrants</t>
        </is>
      </c>
      <c r="B19" s="6" t="n">
        <v>175412</v>
      </c>
      <c r="C19" s="5" t="n">
        <v>-1532</v>
      </c>
      <c r="D19" s="4" t="inlineStr">
        <is>
          <t xml:space="preserve"> </t>
        </is>
      </c>
      <c r="E19" s="4" t="inlineStr">
        <is>
          <t xml:space="preserve"> </t>
        </is>
      </c>
      <c r="F19" s="5" t="n">
        <v>173880</v>
      </c>
    </row>
    <row r="20">
      <c r="A20" s="4" t="inlineStr">
        <is>
          <t>Exercise of warrants, shares</t>
        </is>
      </c>
      <c r="B20" s="5" t="n">
        <v>909400</v>
      </c>
      <c r="C20" s="4" t="inlineStr">
        <is>
          <t xml:space="preserve"> </t>
        </is>
      </c>
      <c r="D20" s="4" t="inlineStr">
        <is>
          <t xml:space="preserve"> </t>
        </is>
      </c>
      <c r="E20" s="4" t="inlineStr">
        <is>
          <t xml:space="preserve"> </t>
        </is>
      </c>
      <c r="F20" s="4" t="inlineStr">
        <is>
          <t xml:space="preserve"> </t>
        </is>
      </c>
    </row>
    <row r="21">
      <c r="A21" s="4" t="inlineStr">
        <is>
          <t>Exercise of options</t>
        </is>
      </c>
      <c r="B21" s="6" t="n">
        <v>271000</v>
      </c>
      <c r="C21" s="4" t="inlineStr">
        <is>
          <t xml:space="preserve"> </t>
        </is>
      </c>
      <c r="D21" s="5" t="n">
        <v>-191000</v>
      </c>
      <c r="E21" s="4" t="inlineStr">
        <is>
          <t xml:space="preserve"> </t>
        </is>
      </c>
      <c r="F21" s="5" t="n">
        <v>80000</v>
      </c>
    </row>
    <row r="22">
      <c r="A22" s="4" t="inlineStr">
        <is>
          <t>Exercise of options, shares</t>
        </is>
      </c>
      <c r="B22" s="5" t="n">
        <v>800000</v>
      </c>
      <c r="C22" s="4" t="inlineStr">
        <is>
          <t xml:space="preserve"> </t>
        </is>
      </c>
      <c r="D22" s="4" t="inlineStr">
        <is>
          <t xml:space="preserve"> </t>
        </is>
      </c>
      <c r="E22" s="4" t="inlineStr">
        <is>
          <t xml:space="preserve"> </t>
        </is>
      </c>
      <c r="F22" s="4" t="inlineStr">
        <is>
          <t xml:space="preserve"> </t>
        </is>
      </c>
    </row>
    <row r="23">
      <c r="A23" s="4" t="inlineStr">
        <is>
          <t>Share-based compensation</t>
        </is>
      </c>
      <c r="B23" s="4" t="inlineStr">
        <is>
          <t xml:space="preserve"> </t>
        </is>
      </c>
      <c r="C23" s="4" t="inlineStr">
        <is>
          <t xml:space="preserve"> </t>
        </is>
      </c>
      <c r="D23" s="5" t="n">
        <v>331522</v>
      </c>
      <c r="E23" s="4" t="inlineStr">
        <is>
          <t xml:space="preserve"> </t>
        </is>
      </c>
      <c r="F23" s="5" t="n">
        <v>331522</v>
      </c>
    </row>
    <row r="24">
      <c r="A24" s="4" t="inlineStr">
        <is>
          <t>Net loss for the year</t>
        </is>
      </c>
      <c r="B24" s="4" t="inlineStr">
        <is>
          <t xml:space="preserve"> </t>
        </is>
      </c>
      <c r="C24" s="4" t="inlineStr">
        <is>
          <t xml:space="preserve"> </t>
        </is>
      </c>
      <c r="D24" s="4" t="inlineStr">
        <is>
          <t xml:space="preserve"> </t>
        </is>
      </c>
      <c r="E24" s="5" t="n">
        <v>-818228</v>
      </c>
      <c r="F24" s="5" t="n">
        <v>-818228</v>
      </c>
    </row>
    <row r="25">
      <c r="A25" s="4" t="inlineStr">
        <is>
          <t>Balance at Dec. 31, 2022</t>
        </is>
      </c>
      <c r="B25" s="6" t="n">
        <v>27064727</v>
      </c>
      <c r="C25" s="5" t="n">
        <v>901229</v>
      </c>
      <c r="D25" s="5" t="n">
        <v>5032479</v>
      </c>
      <c r="E25" s="5" t="n">
        <v>-31034345</v>
      </c>
      <c r="F25" s="5" t="n">
        <v>1964090</v>
      </c>
    </row>
    <row r="26">
      <c r="A26" s="4" t="inlineStr">
        <is>
          <t>Balance, shares at Dec. 31, 2022</t>
        </is>
      </c>
      <c r="B26" s="5" t="n">
        <v>99244664</v>
      </c>
      <c r="C26" s="4" t="inlineStr">
        <is>
          <t xml:space="preserve"> </t>
        </is>
      </c>
      <c r="D26" s="4" t="inlineStr">
        <is>
          <t xml:space="preserve"> </t>
        </is>
      </c>
      <c r="E26" s="4" t="inlineStr">
        <is>
          <t xml:space="preserve"> </t>
        </is>
      </c>
      <c r="F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ercise of options</t>
        </is>
      </c>
      <c r="B28" s="6" t="n">
        <v>121387</v>
      </c>
      <c r="C28" s="4" t="inlineStr">
        <is>
          <t xml:space="preserve"> </t>
        </is>
      </c>
      <c r="D28" s="5" t="n">
        <v>-78887</v>
      </c>
      <c r="E28" s="4" t="inlineStr">
        <is>
          <t xml:space="preserve"> </t>
        </is>
      </c>
      <c r="F28" s="5" t="n">
        <v>42500</v>
      </c>
    </row>
    <row r="29">
      <c r="A29" s="4" t="inlineStr">
        <is>
          <t>Exercise of options, shares</t>
        </is>
      </c>
      <c r="B29" s="5" t="n">
        <v>400000</v>
      </c>
      <c r="C29" s="4" t="inlineStr">
        <is>
          <t xml:space="preserve"> </t>
        </is>
      </c>
      <c r="D29" s="4" t="inlineStr">
        <is>
          <t xml:space="preserve"> </t>
        </is>
      </c>
      <c r="E29" s="4" t="inlineStr">
        <is>
          <t xml:space="preserve"> </t>
        </is>
      </c>
      <c r="F29" s="4" t="inlineStr">
        <is>
          <t xml:space="preserve"> </t>
        </is>
      </c>
    </row>
    <row r="30">
      <c r="A30" s="4" t="inlineStr">
        <is>
          <t>Share-based compensation</t>
        </is>
      </c>
      <c r="B30" s="4" t="inlineStr">
        <is>
          <t xml:space="preserve"> </t>
        </is>
      </c>
      <c r="C30" s="4" t="inlineStr">
        <is>
          <t xml:space="preserve"> </t>
        </is>
      </c>
      <c r="D30" s="5" t="n">
        <v>703612</v>
      </c>
      <c r="E30" s="4" t="inlineStr">
        <is>
          <t xml:space="preserve"> </t>
        </is>
      </c>
      <c r="F30" s="5" t="n">
        <v>703612</v>
      </c>
    </row>
    <row r="31">
      <c r="A31" s="4" t="inlineStr">
        <is>
          <t>Net loss for the year</t>
        </is>
      </c>
      <c r="B31" s="4" t="inlineStr">
        <is>
          <t xml:space="preserve"> </t>
        </is>
      </c>
      <c r="C31" s="4" t="inlineStr">
        <is>
          <t xml:space="preserve"> </t>
        </is>
      </c>
      <c r="D31" s="4" t="inlineStr">
        <is>
          <t xml:space="preserve"> </t>
        </is>
      </c>
      <c r="E31" s="5" t="n">
        <v>-701215</v>
      </c>
      <c r="F31" s="5" t="n">
        <v>-701215</v>
      </c>
    </row>
    <row r="32">
      <c r="A32" s="4" t="inlineStr">
        <is>
          <t>Balance at Dec. 31, 2023</t>
        </is>
      </c>
      <c r="B32" s="6" t="n">
        <v>27186114</v>
      </c>
      <c r="C32" s="6" t="n">
        <v>901229</v>
      </c>
      <c r="D32" s="6" t="n">
        <v>5657204</v>
      </c>
      <c r="E32" s="6" t="n">
        <v>-31735560</v>
      </c>
      <c r="F32" s="6" t="n">
        <v>2008987</v>
      </c>
    </row>
    <row r="33">
      <c r="A33" s="4" t="inlineStr">
        <is>
          <t>Balance, shares at Dec. 31, 2023</t>
        </is>
      </c>
      <c r="B33" s="5" t="n">
        <v>99644664</v>
      </c>
      <c r="C33" s="4" t="inlineStr">
        <is>
          <t xml:space="preserve"> </t>
        </is>
      </c>
      <c r="D33" s="4" t="inlineStr">
        <is>
          <t xml:space="preserve"> </t>
        </is>
      </c>
      <c r="E33" s="4" t="inlineStr">
        <is>
          <t xml:space="preserve"> </t>
        </is>
      </c>
      <c r="F3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OUNTS PAYABLE AND ACCRUED COSTS (Details) - CAD ($)</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Trade accounts payable</t>
        </is>
      </c>
      <c r="B3" s="6" t="n">
        <v>428677</v>
      </c>
      <c r="C3" s="6" t="n">
        <v>261493</v>
      </c>
    </row>
    <row r="4">
      <c r="A4" s="4" t="inlineStr">
        <is>
          <t>GST payable</t>
        </is>
      </c>
      <c r="B4" s="5" t="n">
        <v>60541</v>
      </c>
      <c r="C4" s="5" t="n">
        <v>51400</v>
      </c>
    </row>
    <row r="5">
      <c r="A5" s="4" t="inlineStr">
        <is>
          <t xml:space="preserve">Accounts payable and accrued liabilities  </t>
        </is>
      </c>
      <c r="B5" s="6" t="n">
        <v>489218</v>
      </c>
      <c r="C5" s="6" t="n">
        <v>3128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LOANS PAYABLE (Details Narrative) - December 31, 2025 [member]</t>
        </is>
      </c>
      <c r="B1" s="2" t="inlineStr">
        <is>
          <t>12 Months Ended</t>
        </is>
      </c>
    </row>
    <row r="2">
      <c r="B2" s="2" t="inlineStr">
        <is>
          <t>Dec. 31, 2020 CAD ($)</t>
        </is>
      </c>
    </row>
    <row r="3">
      <c r="A3" s="3" t="inlineStr">
        <is>
          <t>IfrsStatementLineItems [Line Items]</t>
        </is>
      </c>
      <c r="B3" s="4" t="inlineStr">
        <is>
          <t xml:space="preserve"> </t>
        </is>
      </c>
    </row>
    <row r="4">
      <c r="A4" s="4" t="inlineStr">
        <is>
          <t>Repayment of loan</t>
        </is>
      </c>
      <c r="B4" s="6" t="n">
        <v>40000</v>
      </c>
    </row>
    <row r="5">
      <c r="A5" s="4" t="inlineStr">
        <is>
          <t>Borrowing interest rate</t>
        </is>
      </c>
      <c r="B5" s="8" t="n">
        <v>0.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CHEDULE OF SHARE OPTION ACTIVITY (Details)</t>
        </is>
      </c>
      <c r="B1" s="2" t="inlineStr">
        <is>
          <t>12 Months Ended</t>
        </is>
      </c>
    </row>
    <row r="2">
      <c r="B2" s="2" t="inlineStr">
        <is>
          <t>Dec. 31, 2023 shares $ / shares</t>
        </is>
      </c>
      <c r="C2" s="2" t="inlineStr">
        <is>
          <t>Dec. 31, 2022 shares $ / shares</t>
        </is>
      </c>
      <c r="D2" s="2" t="inlineStr">
        <is>
          <t>Dec. 31, 2021 shares $ / shares</t>
        </is>
      </c>
    </row>
    <row r="3">
      <c r="A3" s="4" t="inlineStr">
        <is>
          <t>Number of options, Beginning balance | shares</t>
        </is>
      </c>
      <c r="B3" s="5" t="n">
        <v>8635000</v>
      </c>
      <c r="C3" s="5" t="n">
        <v>7880052</v>
      </c>
      <c r="D3" s="5" t="n">
        <v>6706072</v>
      </c>
    </row>
    <row r="4">
      <c r="A4" s="4" t="inlineStr">
        <is>
          <t>Weighted average exercise price, Beginning balance | $ / shares</t>
        </is>
      </c>
      <c r="B4" s="7" t="n">
        <v>0.14</v>
      </c>
      <c r="C4" s="7" t="n">
        <v>0.13</v>
      </c>
      <c r="D4" s="7" t="n">
        <v>0.08</v>
      </c>
    </row>
    <row r="5">
      <c r="A5" s="4" t="inlineStr">
        <is>
          <t>Number of options ,Granted | shares</t>
        </is>
      </c>
      <c r="B5" s="5" t="n">
        <v>2365000</v>
      </c>
      <c r="C5" s="5" t="n">
        <v>3125000</v>
      </c>
      <c r="D5" s="5" t="n">
        <v>2840000</v>
      </c>
    </row>
    <row r="6">
      <c r="A6" s="4" t="inlineStr">
        <is>
          <t>Weighted average exercise price, Granted | $ / shares</t>
        </is>
      </c>
      <c r="B6" s="7" t="n">
        <v>0.26</v>
      </c>
      <c r="C6" s="7" t="n">
        <v>0.15</v>
      </c>
      <c r="D6" s="7" t="n">
        <v>0.22</v>
      </c>
    </row>
    <row r="7">
      <c r="A7" s="4" t="inlineStr">
        <is>
          <t>Number of options, Expired/Cancelled | shares</t>
        </is>
      </c>
      <c r="B7" s="5" t="n">
        <v>-250000</v>
      </c>
      <c r="C7" s="5" t="n">
        <v>-1570052</v>
      </c>
      <c r="D7" s="4" t="inlineStr">
        <is>
          <t xml:space="preserve"> </t>
        </is>
      </c>
    </row>
    <row r="8">
      <c r="A8" s="4" t="inlineStr">
        <is>
          <t>Weighted average exercise price, Expired/Cancelled | $ / shares</t>
        </is>
      </c>
      <c r="B8" s="7" t="n">
        <v>0.17</v>
      </c>
      <c r="C8" s="7" t="n">
        <v>0.13</v>
      </c>
      <c r="D8" s="4" t="inlineStr">
        <is>
          <t xml:space="preserve"> </t>
        </is>
      </c>
    </row>
    <row r="9">
      <c r="A9" s="4" t="inlineStr">
        <is>
          <t>Number of options, Exercised | shares</t>
        </is>
      </c>
      <c r="B9" s="5" t="n">
        <v>-400000</v>
      </c>
      <c r="C9" s="5" t="n">
        <v>-800000</v>
      </c>
      <c r="D9" s="5" t="n">
        <v>-1666020</v>
      </c>
    </row>
    <row r="10">
      <c r="A10" s="4" t="inlineStr">
        <is>
          <t>Weighted average exercise price, Exercised | $ / shares</t>
        </is>
      </c>
      <c r="B10" s="7" t="n">
        <v>0.11</v>
      </c>
      <c r="C10" s="7" t="n">
        <v>0.1</v>
      </c>
      <c r="D10" s="7" t="n">
        <v>0.08</v>
      </c>
    </row>
    <row r="11">
      <c r="A11" s="4" t="inlineStr">
        <is>
          <t>Number of options, Options outstanding Ending balance | shares</t>
        </is>
      </c>
      <c r="B11" s="5" t="n">
        <v>10350000</v>
      </c>
      <c r="C11" s="5" t="n">
        <v>8635000</v>
      </c>
      <c r="D11" s="5" t="n">
        <v>7880052</v>
      </c>
    </row>
    <row r="12">
      <c r="A12" s="4" t="inlineStr">
        <is>
          <t>Weighted average exercise price, Options outstanding Ending balance (in Dollars per share) | $ / shares</t>
        </is>
      </c>
      <c r="B12" s="7" t="n">
        <v>0.17</v>
      </c>
      <c r="C12" s="7" t="n">
        <v>0.14</v>
      </c>
      <c r="D12" s="7" t="n">
        <v>0.13</v>
      </c>
    </row>
    <row r="13">
      <c r="A13" s="4" t="inlineStr">
        <is>
          <t>Number of options, Exercisable | shares</t>
        </is>
      </c>
      <c r="B13" s="5" t="n">
        <v>9132250</v>
      </c>
      <c r="C13" s="5" t="n">
        <v>6216250</v>
      </c>
      <c r="D13" s="5" t="n">
        <v>7692552</v>
      </c>
    </row>
    <row r="14">
      <c r="A14" s="4" t="inlineStr">
        <is>
          <t>Weighted average exercise price, Exercisable (in Dollars per share) | $ / shares</t>
        </is>
      </c>
      <c r="B14" s="7" t="n">
        <v>0.17</v>
      </c>
      <c r="C14" s="7" t="n">
        <v>0.14</v>
      </c>
      <c r="D14" s="7" t="n">
        <v>0.1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63" customWidth="1" min="1" max="1"/>
    <col width="32" customWidth="1" min="2" max="2"/>
    <col width="32" customWidth="1" min="3" max="3"/>
    <col width="32" customWidth="1" min="4" max="4"/>
    <col width="32" customWidth="1" min="5" max="5"/>
  </cols>
  <sheetData>
    <row r="1">
      <c r="A1" s="1" t="inlineStr">
        <is>
          <t>SCHEDULE OF STOCK OPTION OUTSTANDING AND EXERCISABLE (Details)</t>
        </is>
      </c>
      <c r="B1" s="2" t="inlineStr">
        <is>
          <t>12 Months Ended</t>
        </is>
      </c>
    </row>
    <row r="2">
      <c r="B2" s="2" t="inlineStr">
        <is>
          <t>Dec. 31, 2023 shares $ / shares</t>
        </is>
      </c>
      <c r="C2" s="2" t="inlineStr">
        <is>
          <t>Dec. 31, 2022 shares $ / shares</t>
        </is>
      </c>
      <c r="D2" s="2" t="inlineStr">
        <is>
          <t>Dec. 31, 2021 shares $ / shares</t>
        </is>
      </c>
      <c r="E2" s="2" t="inlineStr">
        <is>
          <t>Dec. 31, 2020 shares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Options, exercise price | $ / shares</t>
        </is>
      </c>
      <c r="B4" s="7" t="n">
        <v>0.17</v>
      </c>
      <c r="C4" s="7" t="n">
        <v>0.14</v>
      </c>
      <c r="D4" s="7" t="n">
        <v>0.13</v>
      </c>
      <c r="E4" s="7" t="n">
        <v>0.08</v>
      </c>
    </row>
    <row r="5">
      <c r="A5" s="4" t="inlineStr">
        <is>
          <t>Options, outstanding</t>
        </is>
      </c>
      <c r="B5" s="5" t="n">
        <v>10350000</v>
      </c>
      <c r="C5" s="5" t="n">
        <v>8635000</v>
      </c>
      <c r="D5" s="5" t="n">
        <v>7880052</v>
      </c>
      <c r="E5" s="5" t="n">
        <v>6706072</v>
      </c>
    </row>
    <row r="6">
      <c r="A6" s="4" t="inlineStr">
        <is>
          <t>Options, exercisable</t>
        </is>
      </c>
      <c r="B6" s="5" t="n">
        <v>9132250</v>
      </c>
      <c r="C6" s="5" t="n">
        <v>6216250</v>
      </c>
      <c r="D6" s="5" t="n">
        <v>7692552</v>
      </c>
      <c r="E6" s="4" t="inlineStr">
        <is>
          <t xml:space="preserve"> </t>
        </is>
      </c>
    </row>
    <row r="7">
      <c r="A7" s="4" t="inlineStr">
        <is>
          <t>Option 1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Options, exercise price | $ / shares</t>
        </is>
      </c>
      <c r="B9" s="9" t="n">
        <v>0.075</v>
      </c>
      <c r="C9" s="4" t="inlineStr">
        <is>
          <t xml:space="preserve"> </t>
        </is>
      </c>
      <c r="D9" s="4" t="inlineStr">
        <is>
          <t xml:space="preserve"> </t>
        </is>
      </c>
      <c r="E9" s="4" t="inlineStr">
        <is>
          <t xml:space="preserve"> </t>
        </is>
      </c>
    </row>
    <row r="10">
      <c r="A10" s="4" t="inlineStr">
        <is>
          <t>Options, expiry date</t>
        </is>
      </c>
      <c r="B10" s="4" t="inlineStr">
        <is>
          <t>Jan. 24,  2024</t>
        </is>
      </c>
      <c r="C10" s="4" t="inlineStr">
        <is>
          <t xml:space="preserve"> </t>
        </is>
      </c>
      <c r="D10" s="4" t="inlineStr">
        <is>
          <t xml:space="preserve"> </t>
        </is>
      </c>
      <c r="E10" s="4" t="inlineStr">
        <is>
          <t xml:space="preserve"> </t>
        </is>
      </c>
    </row>
    <row r="11">
      <c r="A11" s="4" t="inlineStr">
        <is>
          <t>Options, outstanding</t>
        </is>
      </c>
      <c r="B11" s="5" t="n">
        <v>140000</v>
      </c>
      <c r="C11" s="4" t="inlineStr">
        <is>
          <t xml:space="preserve"> </t>
        </is>
      </c>
      <c r="D11" s="4" t="inlineStr">
        <is>
          <t xml:space="preserve"> </t>
        </is>
      </c>
      <c r="E11" s="4" t="inlineStr">
        <is>
          <t xml:space="preserve"> </t>
        </is>
      </c>
    </row>
    <row r="12">
      <c r="A12" s="4" t="inlineStr">
        <is>
          <t>Options, exercisable</t>
        </is>
      </c>
      <c r="B12" s="5" t="n">
        <v>140000</v>
      </c>
      <c r="C12" s="4" t="inlineStr">
        <is>
          <t xml:space="preserve"> </t>
        </is>
      </c>
      <c r="D12" s="4" t="inlineStr">
        <is>
          <t xml:space="preserve"> </t>
        </is>
      </c>
      <c r="E12" s="4" t="inlineStr">
        <is>
          <t xml:space="preserve"> </t>
        </is>
      </c>
    </row>
    <row r="13">
      <c r="A13" s="4" t="inlineStr">
        <is>
          <t>Option 2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Options, exercise price | $ / shares</t>
        </is>
      </c>
      <c r="B15" s="7" t="n">
        <v>0.06</v>
      </c>
      <c r="C15" s="4" t="inlineStr">
        <is>
          <t xml:space="preserve"> </t>
        </is>
      </c>
      <c r="D15" s="4" t="inlineStr">
        <is>
          <t xml:space="preserve"> </t>
        </is>
      </c>
      <c r="E15" s="4" t="inlineStr">
        <is>
          <t xml:space="preserve"> </t>
        </is>
      </c>
    </row>
    <row r="16">
      <c r="A16" s="4" t="inlineStr">
        <is>
          <t>Options, expiry date</t>
        </is>
      </c>
      <c r="B16" s="4" t="inlineStr">
        <is>
          <t>Apr.  01,  2024</t>
        </is>
      </c>
      <c r="C16" s="4" t="inlineStr">
        <is>
          <t xml:space="preserve"> </t>
        </is>
      </c>
      <c r="D16" s="4" t="inlineStr">
        <is>
          <t xml:space="preserve"> </t>
        </is>
      </c>
      <c r="E16" s="4" t="inlineStr">
        <is>
          <t xml:space="preserve"> </t>
        </is>
      </c>
    </row>
    <row r="17">
      <c r="A17" s="4" t="inlineStr">
        <is>
          <t>Options, outstanding</t>
        </is>
      </c>
      <c r="B17" s="5" t="n">
        <v>140000</v>
      </c>
      <c r="C17" s="4" t="inlineStr">
        <is>
          <t xml:space="preserve"> </t>
        </is>
      </c>
      <c r="D17" s="4" t="inlineStr">
        <is>
          <t xml:space="preserve"> </t>
        </is>
      </c>
      <c r="E17" s="4" t="inlineStr">
        <is>
          <t xml:space="preserve"> </t>
        </is>
      </c>
    </row>
    <row r="18">
      <c r="A18" s="4" t="inlineStr">
        <is>
          <t>Options, exercisable</t>
        </is>
      </c>
      <c r="B18" s="5" t="n">
        <v>140000</v>
      </c>
      <c r="C18" s="4" t="inlineStr">
        <is>
          <t xml:space="preserve"> </t>
        </is>
      </c>
      <c r="D18" s="4" t="inlineStr">
        <is>
          <t xml:space="preserve"> </t>
        </is>
      </c>
      <c r="E18" s="4" t="inlineStr">
        <is>
          <t xml:space="preserve"> </t>
        </is>
      </c>
    </row>
    <row r="19">
      <c r="A19" s="4" t="inlineStr">
        <is>
          <t>Option 3 [member]</t>
        </is>
      </c>
      <c r="B19" s="4" t="inlineStr">
        <is>
          <t xml:space="preserve"> </t>
        </is>
      </c>
      <c r="C19" s="4" t="inlineStr">
        <is>
          <t xml:space="preserve"> </t>
        </is>
      </c>
      <c r="D19" s="4" t="inlineStr">
        <is>
          <t xml:space="preserve"> </t>
        </is>
      </c>
      <c r="E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row>
    <row r="21">
      <c r="A21" s="4" t="inlineStr">
        <is>
          <t>Options, exercise price | $ / shares</t>
        </is>
      </c>
      <c r="B21" s="7" t="n">
        <v>0.05</v>
      </c>
      <c r="C21" s="4" t="inlineStr">
        <is>
          <t xml:space="preserve"> </t>
        </is>
      </c>
      <c r="D21" s="4" t="inlineStr">
        <is>
          <t xml:space="preserve"> </t>
        </is>
      </c>
      <c r="E21" s="4" t="inlineStr">
        <is>
          <t xml:space="preserve"> </t>
        </is>
      </c>
    </row>
    <row r="22">
      <c r="A22" s="4" t="inlineStr">
        <is>
          <t>Options, expiry date</t>
        </is>
      </c>
      <c r="B22" s="4" t="inlineStr">
        <is>
          <t>Oct. 15,  2024</t>
        </is>
      </c>
      <c r="C22" s="4" t="inlineStr">
        <is>
          <t xml:space="preserve"> </t>
        </is>
      </c>
      <c r="D22" s="4" t="inlineStr">
        <is>
          <t xml:space="preserve"> </t>
        </is>
      </c>
      <c r="E22" s="4" t="inlineStr">
        <is>
          <t xml:space="preserve"> </t>
        </is>
      </c>
    </row>
    <row r="23">
      <c r="A23" s="4" t="inlineStr">
        <is>
          <t>Options, outstanding</t>
        </is>
      </c>
      <c r="B23" s="5" t="n">
        <v>1470000</v>
      </c>
      <c r="C23" s="4" t="inlineStr">
        <is>
          <t xml:space="preserve"> </t>
        </is>
      </c>
      <c r="D23" s="4" t="inlineStr">
        <is>
          <t xml:space="preserve"> </t>
        </is>
      </c>
      <c r="E23" s="4" t="inlineStr">
        <is>
          <t xml:space="preserve"> </t>
        </is>
      </c>
    </row>
    <row r="24">
      <c r="A24" s="4" t="inlineStr">
        <is>
          <t>Options, exercisable</t>
        </is>
      </c>
      <c r="B24" s="5" t="n">
        <v>1470000</v>
      </c>
      <c r="C24" s="4" t="inlineStr">
        <is>
          <t xml:space="preserve"> </t>
        </is>
      </c>
      <c r="D24" s="4" t="inlineStr">
        <is>
          <t xml:space="preserve"> </t>
        </is>
      </c>
      <c r="E24" s="4" t="inlineStr">
        <is>
          <t xml:space="preserve"> </t>
        </is>
      </c>
    </row>
    <row r="25">
      <c r="A25" s="4" t="inlineStr">
        <is>
          <t>Option 4 [Member]</t>
        </is>
      </c>
      <c r="B25" s="4" t="inlineStr">
        <is>
          <t xml:space="preserve"> </t>
        </is>
      </c>
      <c r="C25" s="4" t="inlineStr">
        <is>
          <t xml:space="preserve"> </t>
        </is>
      </c>
      <c r="D25" s="4" t="inlineStr">
        <is>
          <t xml:space="preserve"> </t>
        </is>
      </c>
      <c r="E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row>
    <row r="27">
      <c r="A27" s="4" t="inlineStr">
        <is>
          <t>Options, exercise price | $ / shares</t>
        </is>
      </c>
      <c r="B27" s="7" t="n">
        <v>0.08</v>
      </c>
      <c r="C27" s="4" t="inlineStr">
        <is>
          <t xml:space="preserve"> </t>
        </is>
      </c>
      <c r="D27" s="4" t="inlineStr">
        <is>
          <t xml:space="preserve"> </t>
        </is>
      </c>
      <c r="E27" s="4" t="inlineStr">
        <is>
          <t xml:space="preserve"> </t>
        </is>
      </c>
    </row>
    <row r="28">
      <c r="A28" s="4" t="inlineStr">
        <is>
          <t>Options, expiry date</t>
        </is>
      </c>
      <c r="B28" s="4" t="inlineStr">
        <is>
          <t>Nov. 18,  2025</t>
        </is>
      </c>
      <c r="C28" s="4" t="inlineStr">
        <is>
          <t xml:space="preserve"> </t>
        </is>
      </c>
      <c r="D28" s="4" t="inlineStr">
        <is>
          <t xml:space="preserve"> </t>
        </is>
      </c>
      <c r="E28" s="4" t="inlineStr">
        <is>
          <t xml:space="preserve"> </t>
        </is>
      </c>
    </row>
    <row r="29">
      <c r="A29" s="4" t="inlineStr">
        <is>
          <t>Options, outstanding</t>
        </is>
      </c>
      <c r="B29" s="5" t="n">
        <v>500000</v>
      </c>
      <c r="C29" s="4" t="inlineStr">
        <is>
          <t xml:space="preserve"> </t>
        </is>
      </c>
      <c r="D29" s="4" t="inlineStr">
        <is>
          <t xml:space="preserve"> </t>
        </is>
      </c>
      <c r="E29" s="4" t="inlineStr">
        <is>
          <t xml:space="preserve"> </t>
        </is>
      </c>
    </row>
    <row r="30">
      <c r="A30" s="4" t="inlineStr">
        <is>
          <t>Options, exercisable</t>
        </is>
      </c>
      <c r="B30" s="5" t="n">
        <v>500000</v>
      </c>
      <c r="C30" s="4" t="inlineStr">
        <is>
          <t xml:space="preserve"> </t>
        </is>
      </c>
      <c r="D30" s="4" t="inlineStr">
        <is>
          <t xml:space="preserve"> </t>
        </is>
      </c>
      <c r="E30" s="4" t="inlineStr">
        <is>
          <t xml:space="preserve"> </t>
        </is>
      </c>
    </row>
    <row r="31">
      <c r="A31" s="4" t="inlineStr">
        <is>
          <t>Option 5 [member]</t>
        </is>
      </c>
      <c r="B31" s="4" t="inlineStr">
        <is>
          <t xml:space="preserve"> </t>
        </is>
      </c>
      <c r="C31" s="4" t="inlineStr">
        <is>
          <t xml:space="preserve"> </t>
        </is>
      </c>
      <c r="D31" s="4" t="inlineStr">
        <is>
          <t xml:space="preserve"> </t>
        </is>
      </c>
      <c r="E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row>
    <row r="33">
      <c r="A33" s="4" t="inlineStr">
        <is>
          <t>Options, exercise price | $ / shares</t>
        </is>
      </c>
      <c r="B33" s="7" t="n">
        <v>0.08</v>
      </c>
      <c r="C33" s="4" t="inlineStr">
        <is>
          <t xml:space="preserve"> </t>
        </is>
      </c>
      <c r="D33" s="4" t="inlineStr">
        <is>
          <t xml:space="preserve"> </t>
        </is>
      </c>
      <c r="E33" s="4" t="inlineStr">
        <is>
          <t xml:space="preserve"> </t>
        </is>
      </c>
    </row>
    <row r="34">
      <c r="A34" s="4" t="inlineStr">
        <is>
          <t>Options, expiry date</t>
        </is>
      </c>
      <c r="B34" s="4" t="inlineStr">
        <is>
          <t>Dec.  08,  2025</t>
        </is>
      </c>
      <c r="C34" s="4" t="inlineStr">
        <is>
          <t xml:space="preserve"> </t>
        </is>
      </c>
      <c r="D34" s="4" t="inlineStr">
        <is>
          <t xml:space="preserve"> </t>
        </is>
      </c>
      <c r="E34" s="4" t="inlineStr">
        <is>
          <t xml:space="preserve"> </t>
        </is>
      </c>
    </row>
    <row r="35">
      <c r="A35" s="4" t="inlineStr">
        <is>
          <t>Options, outstanding</t>
        </is>
      </c>
      <c r="B35" s="5" t="n">
        <v>710000</v>
      </c>
      <c r="C35" s="4" t="inlineStr">
        <is>
          <t xml:space="preserve"> </t>
        </is>
      </c>
      <c r="D35" s="4" t="inlineStr">
        <is>
          <t xml:space="preserve"> </t>
        </is>
      </c>
      <c r="E35" s="4" t="inlineStr">
        <is>
          <t xml:space="preserve"> </t>
        </is>
      </c>
    </row>
    <row r="36">
      <c r="A36" s="4" t="inlineStr">
        <is>
          <t>Options, exercisable</t>
        </is>
      </c>
      <c r="B36" s="5" t="n">
        <v>710000</v>
      </c>
      <c r="C36" s="4" t="inlineStr">
        <is>
          <t xml:space="preserve"> </t>
        </is>
      </c>
      <c r="D36" s="4" t="inlineStr">
        <is>
          <t xml:space="preserve"> </t>
        </is>
      </c>
      <c r="E36" s="4" t="inlineStr">
        <is>
          <t xml:space="preserve"> </t>
        </is>
      </c>
    </row>
    <row r="37">
      <c r="A37" s="4" t="inlineStr">
        <is>
          <t>Option 6 [member]</t>
        </is>
      </c>
      <c r="B37" s="4" t="inlineStr">
        <is>
          <t xml:space="preserve"> </t>
        </is>
      </c>
      <c r="C37" s="4" t="inlineStr">
        <is>
          <t xml:space="preserve"> </t>
        </is>
      </c>
      <c r="D37" s="4" t="inlineStr">
        <is>
          <t xml:space="preserve"> </t>
        </is>
      </c>
      <c r="E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row>
    <row r="39">
      <c r="A39" s="4" t="inlineStr">
        <is>
          <t>Options, exercise price | $ / shares</t>
        </is>
      </c>
      <c r="B39" s="7" t="n">
        <v>0.19</v>
      </c>
      <c r="C39" s="4" t="inlineStr">
        <is>
          <t xml:space="preserve"> </t>
        </is>
      </c>
      <c r="D39" s="4" t="inlineStr">
        <is>
          <t xml:space="preserve"> </t>
        </is>
      </c>
      <c r="E39" s="4" t="inlineStr">
        <is>
          <t xml:space="preserve"> </t>
        </is>
      </c>
    </row>
    <row r="40">
      <c r="A40" s="4" t="inlineStr">
        <is>
          <t>Options, expiry date</t>
        </is>
      </c>
      <c r="B40" s="4" t="inlineStr">
        <is>
          <t>Jan. 28,  2026</t>
        </is>
      </c>
      <c r="C40" s="4" t="inlineStr">
        <is>
          <t xml:space="preserve"> </t>
        </is>
      </c>
      <c r="D40" s="4" t="inlineStr">
        <is>
          <t xml:space="preserve"> </t>
        </is>
      </c>
      <c r="E40" s="4" t="inlineStr">
        <is>
          <t xml:space="preserve"> </t>
        </is>
      </c>
    </row>
    <row r="41">
      <c r="A41" s="4" t="inlineStr">
        <is>
          <t>Options, outstanding</t>
        </is>
      </c>
      <c r="B41" s="5" t="n">
        <v>150000</v>
      </c>
      <c r="C41" s="4" t="inlineStr">
        <is>
          <t xml:space="preserve"> </t>
        </is>
      </c>
      <c r="D41" s="4" t="inlineStr">
        <is>
          <t xml:space="preserve"> </t>
        </is>
      </c>
      <c r="E41" s="4" t="inlineStr">
        <is>
          <t xml:space="preserve"> </t>
        </is>
      </c>
    </row>
    <row r="42">
      <c r="A42" s="4" t="inlineStr">
        <is>
          <t>Options, exercisable</t>
        </is>
      </c>
      <c r="B42" s="5" t="n">
        <v>150000</v>
      </c>
      <c r="C42" s="4" t="inlineStr">
        <is>
          <t xml:space="preserve"> </t>
        </is>
      </c>
      <c r="D42" s="4" t="inlineStr">
        <is>
          <t xml:space="preserve"> </t>
        </is>
      </c>
      <c r="E42" s="4" t="inlineStr">
        <is>
          <t xml:space="preserve"> </t>
        </is>
      </c>
    </row>
    <row r="43">
      <c r="A43" s="4" t="inlineStr">
        <is>
          <t>Option 7 [member]</t>
        </is>
      </c>
      <c r="B43" s="4" t="inlineStr">
        <is>
          <t xml:space="preserve"> </t>
        </is>
      </c>
      <c r="C43" s="4" t="inlineStr">
        <is>
          <t xml:space="preserve"> </t>
        </is>
      </c>
      <c r="D43" s="4" t="inlineStr">
        <is>
          <t xml:space="preserve"> </t>
        </is>
      </c>
      <c r="E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row>
    <row r="45">
      <c r="A45" s="4" t="inlineStr">
        <is>
          <t>Options, exercise price | $ / shares</t>
        </is>
      </c>
      <c r="B45" s="7" t="n">
        <v>0.25</v>
      </c>
      <c r="C45" s="4" t="inlineStr">
        <is>
          <t xml:space="preserve"> </t>
        </is>
      </c>
      <c r="D45" s="4" t="inlineStr">
        <is>
          <t xml:space="preserve"> </t>
        </is>
      </c>
      <c r="E45" s="4" t="inlineStr">
        <is>
          <t xml:space="preserve"> </t>
        </is>
      </c>
    </row>
    <row r="46">
      <c r="A46" s="4" t="inlineStr">
        <is>
          <t>Options, expiry date</t>
        </is>
      </c>
      <c r="B46" s="4" t="inlineStr">
        <is>
          <t>Mar. 22,  2026</t>
        </is>
      </c>
      <c r="C46" s="4" t="inlineStr">
        <is>
          <t xml:space="preserve"> </t>
        </is>
      </c>
      <c r="D46" s="4" t="inlineStr">
        <is>
          <t xml:space="preserve"> </t>
        </is>
      </c>
      <c r="E46" s="4" t="inlineStr">
        <is>
          <t xml:space="preserve"> </t>
        </is>
      </c>
    </row>
    <row r="47">
      <c r="A47" s="4" t="inlineStr">
        <is>
          <t>Options, outstanding</t>
        </is>
      </c>
      <c r="B47" s="5" t="n">
        <v>1800000</v>
      </c>
      <c r="C47" s="4" t="inlineStr">
        <is>
          <t xml:space="preserve"> </t>
        </is>
      </c>
      <c r="D47" s="4" t="inlineStr">
        <is>
          <t xml:space="preserve"> </t>
        </is>
      </c>
      <c r="E47" s="4" t="inlineStr">
        <is>
          <t xml:space="preserve"> </t>
        </is>
      </c>
    </row>
    <row r="48">
      <c r="A48" s="4" t="inlineStr">
        <is>
          <t>Options, exercisable</t>
        </is>
      </c>
      <c r="B48" s="5" t="n">
        <v>1800000</v>
      </c>
      <c r="C48" s="4" t="inlineStr">
        <is>
          <t xml:space="preserve"> </t>
        </is>
      </c>
      <c r="D48" s="4" t="inlineStr">
        <is>
          <t xml:space="preserve"> </t>
        </is>
      </c>
      <c r="E48" s="4" t="inlineStr">
        <is>
          <t xml:space="preserve"> </t>
        </is>
      </c>
    </row>
    <row r="49">
      <c r="A49" s="4" t="inlineStr">
        <is>
          <t>Option 8 [member]</t>
        </is>
      </c>
      <c r="B49" s="4" t="inlineStr">
        <is>
          <t xml:space="preserve"> </t>
        </is>
      </c>
      <c r="C49" s="4" t="inlineStr">
        <is>
          <t xml:space="preserve"> </t>
        </is>
      </c>
      <c r="D49" s="4" t="inlineStr">
        <is>
          <t xml:space="preserve"> </t>
        </is>
      </c>
      <c r="E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row>
    <row r="51">
      <c r="A51" s="4" t="inlineStr">
        <is>
          <t>Options, exercise price | $ / shares</t>
        </is>
      </c>
      <c r="B51" s="7" t="n">
        <v>0.15</v>
      </c>
      <c r="C51" s="4" t="inlineStr">
        <is>
          <t xml:space="preserve"> </t>
        </is>
      </c>
      <c r="D51" s="4" t="inlineStr">
        <is>
          <t xml:space="preserve"> </t>
        </is>
      </c>
      <c r="E51" s="4" t="inlineStr">
        <is>
          <t xml:space="preserve"> </t>
        </is>
      </c>
    </row>
    <row r="52">
      <c r="A52" s="4" t="inlineStr">
        <is>
          <t>Options, expiry date</t>
        </is>
      </c>
      <c r="B52" s="4" t="inlineStr">
        <is>
          <t>Aug. 10,  2027</t>
        </is>
      </c>
      <c r="C52" s="4" t="inlineStr">
        <is>
          <t xml:space="preserve"> </t>
        </is>
      </c>
      <c r="D52" s="4" t="inlineStr">
        <is>
          <t xml:space="preserve"> </t>
        </is>
      </c>
      <c r="E52" s="4" t="inlineStr">
        <is>
          <t xml:space="preserve"> </t>
        </is>
      </c>
    </row>
    <row r="53">
      <c r="A53" s="4" t="inlineStr">
        <is>
          <t>Options, outstanding</t>
        </is>
      </c>
      <c r="B53" s="5" t="n">
        <v>2675000</v>
      </c>
      <c r="C53" s="4" t="inlineStr">
        <is>
          <t xml:space="preserve"> </t>
        </is>
      </c>
      <c r="D53" s="4" t="inlineStr">
        <is>
          <t xml:space="preserve"> </t>
        </is>
      </c>
      <c r="E53" s="4" t="inlineStr">
        <is>
          <t xml:space="preserve"> </t>
        </is>
      </c>
    </row>
    <row r="54">
      <c r="A54" s="4" t="inlineStr">
        <is>
          <t>Options, exercisable</t>
        </is>
      </c>
      <c r="B54" s="5" t="n">
        <v>2675000</v>
      </c>
      <c r="C54" s="4" t="inlineStr">
        <is>
          <t xml:space="preserve"> </t>
        </is>
      </c>
      <c r="D54" s="4" t="inlineStr">
        <is>
          <t xml:space="preserve"> </t>
        </is>
      </c>
      <c r="E54" s="4" t="inlineStr">
        <is>
          <t xml:space="preserve"> </t>
        </is>
      </c>
    </row>
    <row r="55">
      <c r="A55" s="4" t="inlineStr">
        <is>
          <t>Option 9 [member]</t>
        </is>
      </c>
      <c r="B55" s="4" t="inlineStr">
        <is>
          <t xml:space="preserve"> </t>
        </is>
      </c>
      <c r="C55" s="4" t="inlineStr">
        <is>
          <t xml:space="preserve"> </t>
        </is>
      </c>
      <c r="D55" s="4" t="inlineStr">
        <is>
          <t xml:space="preserve"> </t>
        </is>
      </c>
      <c r="E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row>
    <row r="57">
      <c r="A57" s="4" t="inlineStr">
        <is>
          <t>Options, exercise price | $ / shares</t>
        </is>
      </c>
      <c r="B57" s="7" t="n">
        <v>0.15</v>
      </c>
      <c r="C57" s="4" t="inlineStr">
        <is>
          <t xml:space="preserve"> </t>
        </is>
      </c>
      <c r="D57" s="4" t="inlineStr">
        <is>
          <t xml:space="preserve"> </t>
        </is>
      </c>
      <c r="E57" s="4" t="inlineStr">
        <is>
          <t xml:space="preserve"> </t>
        </is>
      </c>
    </row>
    <row r="58">
      <c r="A58" s="4" t="inlineStr">
        <is>
          <t>Options, expiry date</t>
        </is>
      </c>
      <c r="B58" s="4" t="inlineStr">
        <is>
          <t>Aug. 12,  2027</t>
        </is>
      </c>
      <c r="C58" s="4" t="inlineStr">
        <is>
          <t xml:space="preserve"> </t>
        </is>
      </c>
      <c r="D58" s="4" t="inlineStr">
        <is>
          <t xml:space="preserve"> </t>
        </is>
      </c>
      <c r="E58" s="4" t="inlineStr">
        <is>
          <t xml:space="preserve"> </t>
        </is>
      </c>
    </row>
    <row r="59">
      <c r="A59" s="4" t="inlineStr">
        <is>
          <t>Options, outstanding</t>
        </is>
      </c>
      <c r="B59" s="5" t="n">
        <v>100000</v>
      </c>
      <c r="C59" s="4" t="inlineStr">
        <is>
          <t xml:space="preserve"> </t>
        </is>
      </c>
      <c r="D59" s="4" t="inlineStr">
        <is>
          <t xml:space="preserve"> </t>
        </is>
      </c>
      <c r="E59" s="4" t="inlineStr">
        <is>
          <t xml:space="preserve"> </t>
        </is>
      </c>
    </row>
    <row r="60">
      <c r="A60" s="4" t="inlineStr">
        <is>
          <t>Options, exercisable</t>
        </is>
      </c>
      <c r="B60" s="5" t="n">
        <v>100000</v>
      </c>
      <c r="C60" s="4" t="inlineStr">
        <is>
          <t xml:space="preserve"> </t>
        </is>
      </c>
      <c r="D60" s="4" t="inlineStr">
        <is>
          <t xml:space="preserve"> </t>
        </is>
      </c>
      <c r="E60" s="4" t="inlineStr">
        <is>
          <t xml:space="preserve"> </t>
        </is>
      </c>
    </row>
    <row r="61">
      <c r="A61" s="4" t="inlineStr">
        <is>
          <t>Option 10 [member]</t>
        </is>
      </c>
      <c r="B61" s="4" t="inlineStr">
        <is>
          <t xml:space="preserve"> </t>
        </is>
      </c>
      <c r="C61" s="4" t="inlineStr">
        <is>
          <t xml:space="preserve"> </t>
        </is>
      </c>
      <c r="D61" s="4" t="inlineStr">
        <is>
          <t xml:space="preserve"> </t>
        </is>
      </c>
      <c r="E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row>
    <row r="63">
      <c r="A63" s="4" t="inlineStr">
        <is>
          <t>Options, exercise price | $ / shares</t>
        </is>
      </c>
      <c r="B63" s="7" t="n">
        <v>0.16</v>
      </c>
      <c r="C63" s="4" t="inlineStr">
        <is>
          <t xml:space="preserve"> </t>
        </is>
      </c>
      <c r="D63" s="4" t="inlineStr">
        <is>
          <t xml:space="preserve"> </t>
        </is>
      </c>
      <c r="E63" s="4" t="inlineStr">
        <is>
          <t xml:space="preserve"> </t>
        </is>
      </c>
    </row>
    <row r="64">
      <c r="A64" s="4" t="inlineStr">
        <is>
          <t>Options, expiry date</t>
        </is>
      </c>
      <c r="B64" s="4" t="inlineStr">
        <is>
          <t>Oct. 12,  2027</t>
        </is>
      </c>
      <c r="C64" s="4" t="inlineStr">
        <is>
          <t xml:space="preserve"> </t>
        </is>
      </c>
      <c r="D64" s="4" t="inlineStr">
        <is>
          <t xml:space="preserve"> </t>
        </is>
      </c>
      <c r="E64" s="4" t="inlineStr">
        <is>
          <t xml:space="preserve"> </t>
        </is>
      </c>
    </row>
    <row r="65">
      <c r="A65" s="4" t="inlineStr">
        <is>
          <t>Options, outstanding</t>
        </is>
      </c>
      <c r="B65" s="5" t="n">
        <v>300000</v>
      </c>
      <c r="C65" s="4" t="inlineStr">
        <is>
          <t xml:space="preserve"> </t>
        </is>
      </c>
      <c r="D65" s="4" t="inlineStr">
        <is>
          <t xml:space="preserve"> </t>
        </is>
      </c>
      <c r="E65" s="4" t="inlineStr">
        <is>
          <t xml:space="preserve"> </t>
        </is>
      </c>
    </row>
    <row r="66">
      <c r="A66" s="4" t="inlineStr">
        <is>
          <t>Options, exercisable</t>
        </is>
      </c>
      <c r="B66" s="5" t="n">
        <v>300000</v>
      </c>
      <c r="C66" s="4" t="inlineStr">
        <is>
          <t xml:space="preserve"> </t>
        </is>
      </c>
      <c r="D66" s="4" t="inlineStr">
        <is>
          <t xml:space="preserve"> </t>
        </is>
      </c>
      <c r="E66" s="4" t="inlineStr">
        <is>
          <t xml:space="preserve"> </t>
        </is>
      </c>
    </row>
    <row r="67">
      <c r="A67" s="4" t="inlineStr">
        <is>
          <t>Option 11 [member]</t>
        </is>
      </c>
      <c r="B67" s="4" t="inlineStr">
        <is>
          <t xml:space="preserve"> </t>
        </is>
      </c>
      <c r="C67" s="4" t="inlineStr">
        <is>
          <t xml:space="preserve"> </t>
        </is>
      </c>
      <c r="D67" s="4" t="inlineStr">
        <is>
          <t xml:space="preserve"> </t>
        </is>
      </c>
      <c r="E67" s="4" t="inlineStr">
        <is>
          <t xml:space="preserve"> </t>
        </is>
      </c>
    </row>
    <row r="68">
      <c r="A68" s="3" t="inlineStr">
        <is>
          <t>IfrsStatementLineItems [Line Items]</t>
        </is>
      </c>
      <c r="B68" s="4" t="inlineStr">
        <is>
          <t xml:space="preserve"> </t>
        </is>
      </c>
      <c r="C68" s="4" t="inlineStr">
        <is>
          <t xml:space="preserve"> </t>
        </is>
      </c>
      <c r="D68" s="4" t="inlineStr">
        <is>
          <t xml:space="preserve"> </t>
        </is>
      </c>
      <c r="E68" s="4" t="inlineStr">
        <is>
          <t xml:space="preserve"> </t>
        </is>
      </c>
    </row>
    <row r="69">
      <c r="A69" s="4" t="inlineStr">
        <is>
          <t>Options, exercise price | $ / shares</t>
        </is>
      </c>
      <c r="B69" s="7" t="n">
        <v>0.28</v>
      </c>
      <c r="C69" s="4" t="inlineStr">
        <is>
          <t xml:space="preserve"> </t>
        </is>
      </c>
      <c r="D69" s="4" t="inlineStr">
        <is>
          <t xml:space="preserve"> </t>
        </is>
      </c>
      <c r="E69" s="4" t="inlineStr">
        <is>
          <t xml:space="preserve"> </t>
        </is>
      </c>
    </row>
    <row r="70">
      <c r="A70" s="4" t="inlineStr">
        <is>
          <t>Options, expiry date</t>
        </is>
      </c>
      <c r="B70" s="4" t="inlineStr">
        <is>
          <t>May 15,  2028</t>
        </is>
      </c>
      <c r="C70" s="4" t="inlineStr">
        <is>
          <t xml:space="preserve"> </t>
        </is>
      </c>
      <c r="D70" s="4" t="inlineStr">
        <is>
          <t xml:space="preserve"> </t>
        </is>
      </c>
      <c r="E70" s="4" t="inlineStr">
        <is>
          <t xml:space="preserve"> </t>
        </is>
      </c>
    </row>
    <row r="71">
      <c r="A71" s="4" t="inlineStr">
        <is>
          <t>Options, outstanding</t>
        </is>
      </c>
      <c r="B71" s="5" t="n">
        <v>1825000</v>
      </c>
      <c r="C71" s="4" t="inlineStr">
        <is>
          <t xml:space="preserve"> </t>
        </is>
      </c>
      <c r="D71" s="4" t="inlineStr">
        <is>
          <t xml:space="preserve"> </t>
        </is>
      </c>
      <c r="E71" s="4" t="inlineStr">
        <is>
          <t xml:space="preserve"> </t>
        </is>
      </c>
    </row>
    <row r="72">
      <c r="A72" s="4" t="inlineStr">
        <is>
          <t>Options, exercisable</t>
        </is>
      </c>
      <c r="B72" s="5" t="n">
        <v>912500</v>
      </c>
      <c r="C72" s="4" t="inlineStr">
        <is>
          <t xml:space="preserve"> </t>
        </is>
      </c>
      <c r="D72" s="4" t="inlineStr">
        <is>
          <t xml:space="preserve"> </t>
        </is>
      </c>
      <c r="E72" s="4" t="inlineStr">
        <is>
          <t xml:space="preserve"> </t>
        </is>
      </c>
    </row>
    <row r="73">
      <c r="A73" s="4" t="inlineStr">
        <is>
          <t>Option 12 [member]</t>
        </is>
      </c>
      <c r="B73" s="4" t="inlineStr">
        <is>
          <t xml:space="preserve"> </t>
        </is>
      </c>
      <c r="C73" s="4" t="inlineStr">
        <is>
          <t xml:space="preserve"> </t>
        </is>
      </c>
      <c r="D73" s="4" t="inlineStr">
        <is>
          <t xml:space="preserve"> </t>
        </is>
      </c>
      <c r="E73" s="4" t="inlineStr">
        <is>
          <t xml:space="preserve"> </t>
        </is>
      </c>
    </row>
    <row r="74">
      <c r="A74" s="3" t="inlineStr">
        <is>
          <t>IfrsStatementLineItems [Line Items]</t>
        </is>
      </c>
      <c r="B74" s="4" t="inlineStr">
        <is>
          <t xml:space="preserve"> </t>
        </is>
      </c>
      <c r="C74" s="4" t="inlineStr">
        <is>
          <t xml:space="preserve"> </t>
        </is>
      </c>
      <c r="D74" s="4" t="inlineStr">
        <is>
          <t xml:space="preserve"> </t>
        </is>
      </c>
      <c r="E74" s="4" t="inlineStr">
        <is>
          <t xml:space="preserve"> </t>
        </is>
      </c>
    </row>
    <row r="75">
      <c r="A75" s="4" t="inlineStr">
        <is>
          <t>Options, exercise price | $ / shares</t>
        </is>
      </c>
      <c r="B75" s="7" t="n">
        <v>0.2</v>
      </c>
      <c r="C75" s="4" t="inlineStr">
        <is>
          <t xml:space="preserve"> </t>
        </is>
      </c>
      <c r="D75" s="4" t="inlineStr">
        <is>
          <t xml:space="preserve"> </t>
        </is>
      </c>
      <c r="E75" s="4" t="inlineStr">
        <is>
          <t xml:space="preserve"> </t>
        </is>
      </c>
    </row>
    <row r="76">
      <c r="A76" s="4" t="inlineStr">
        <is>
          <t>Options, expiry date</t>
        </is>
      </c>
      <c r="B76" s="4" t="inlineStr">
        <is>
          <t>Jun. 21,  2028</t>
        </is>
      </c>
      <c r="C76" s="4" t="inlineStr">
        <is>
          <t xml:space="preserve"> </t>
        </is>
      </c>
      <c r="D76" s="4" t="inlineStr">
        <is>
          <t xml:space="preserve"> </t>
        </is>
      </c>
      <c r="E76" s="4" t="inlineStr">
        <is>
          <t xml:space="preserve"> </t>
        </is>
      </c>
    </row>
    <row r="77">
      <c r="A77" s="4" t="inlineStr">
        <is>
          <t>Options, outstanding</t>
        </is>
      </c>
      <c r="B77" s="5" t="n">
        <v>400000</v>
      </c>
      <c r="C77" s="4" t="inlineStr">
        <is>
          <t xml:space="preserve"> </t>
        </is>
      </c>
      <c r="D77" s="4" t="inlineStr">
        <is>
          <t xml:space="preserve"> </t>
        </is>
      </c>
      <c r="E77" s="4" t="inlineStr">
        <is>
          <t xml:space="preserve"> </t>
        </is>
      </c>
    </row>
    <row r="78">
      <c r="A78" s="4" t="inlineStr">
        <is>
          <t>Options, exercisable</t>
        </is>
      </c>
      <c r="B78" s="5" t="n">
        <v>200000</v>
      </c>
      <c r="C78" s="4" t="inlineStr">
        <is>
          <t xml:space="preserve"> </t>
        </is>
      </c>
      <c r="D78" s="4" t="inlineStr">
        <is>
          <t xml:space="preserve"> </t>
        </is>
      </c>
      <c r="E78" s="4" t="inlineStr">
        <is>
          <t xml:space="preserve"> </t>
        </is>
      </c>
    </row>
    <row r="79">
      <c r="A79" s="4" t="inlineStr">
        <is>
          <t>Option 13 [member]</t>
        </is>
      </c>
      <c r="B79" s="4" t="inlineStr">
        <is>
          <t xml:space="preserve"> </t>
        </is>
      </c>
      <c r="C79" s="4" t="inlineStr">
        <is>
          <t xml:space="preserve"> </t>
        </is>
      </c>
      <c r="D79" s="4" t="inlineStr">
        <is>
          <t xml:space="preserve"> </t>
        </is>
      </c>
      <c r="E79" s="4" t="inlineStr">
        <is>
          <t xml:space="preserve"> </t>
        </is>
      </c>
    </row>
    <row r="80">
      <c r="A80" s="3" t="inlineStr">
        <is>
          <t>IfrsStatementLineItems [Line Items]</t>
        </is>
      </c>
      <c r="B80" s="4" t="inlineStr">
        <is>
          <t xml:space="preserve"> </t>
        </is>
      </c>
      <c r="C80" s="4" t="inlineStr">
        <is>
          <t xml:space="preserve"> </t>
        </is>
      </c>
      <c r="D80" s="4" t="inlineStr">
        <is>
          <t xml:space="preserve"> </t>
        </is>
      </c>
      <c r="E80" s="4" t="inlineStr">
        <is>
          <t xml:space="preserve"> </t>
        </is>
      </c>
    </row>
    <row r="81">
      <c r="A81" s="4" t="inlineStr">
        <is>
          <t>Options, exercise price | $ / shares</t>
        </is>
      </c>
      <c r="B81" s="7" t="n">
        <v>0.2</v>
      </c>
      <c r="C81" s="4" t="inlineStr">
        <is>
          <t xml:space="preserve"> </t>
        </is>
      </c>
      <c r="D81" s="4" t="inlineStr">
        <is>
          <t xml:space="preserve"> </t>
        </is>
      </c>
      <c r="E81" s="4" t="inlineStr">
        <is>
          <t xml:space="preserve"> </t>
        </is>
      </c>
    </row>
    <row r="82">
      <c r="A82" s="4" t="inlineStr">
        <is>
          <t>Options, expiry date</t>
        </is>
      </c>
      <c r="B82" s="4" t="inlineStr">
        <is>
          <t>Sep. 15,  2028</t>
        </is>
      </c>
      <c r="C82" s="4" t="inlineStr">
        <is>
          <t xml:space="preserve"> </t>
        </is>
      </c>
      <c r="D82" s="4" t="inlineStr">
        <is>
          <t xml:space="preserve"> </t>
        </is>
      </c>
      <c r="E82" s="4" t="inlineStr">
        <is>
          <t xml:space="preserve"> </t>
        </is>
      </c>
    </row>
    <row r="83">
      <c r="A83" s="4" t="inlineStr">
        <is>
          <t>Options, outstanding</t>
        </is>
      </c>
      <c r="B83" s="5" t="n">
        <v>140000</v>
      </c>
      <c r="C83" s="4" t="inlineStr">
        <is>
          <t xml:space="preserve"> </t>
        </is>
      </c>
      <c r="D83" s="4" t="inlineStr">
        <is>
          <t xml:space="preserve"> </t>
        </is>
      </c>
      <c r="E83" s="4" t="inlineStr">
        <is>
          <t xml:space="preserve"> </t>
        </is>
      </c>
    </row>
    <row r="84">
      <c r="A84" s="4" t="inlineStr">
        <is>
          <t>Options, exercisable</t>
        </is>
      </c>
      <c r="B84" s="5" t="n">
        <v>35000</v>
      </c>
      <c r="C84" s="4" t="inlineStr">
        <is>
          <t xml:space="preserve"> </t>
        </is>
      </c>
      <c r="D84" s="4" t="inlineStr">
        <is>
          <t xml:space="preserve"> </t>
        </is>
      </c>
      <c r="E8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25" customWidth="1" min="2" max="2"/>
    <col width="25" customWidth="1" min="3" max="3"/>
    <col width="14" customWidth="1" min="4" max="4"/>
  </cols>
  <sheetData>
    <row r="1">
      <c r="A1" s="1" t="inlineStr">
        <is>
          <t>SCHEDULE OF SHARE BASED COMPENSATION FOR OPTIONS GRANTED (Detail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Expected life</t>
        </is>
      </c>
      <c r="B4" s="4" t="inlineStr">
        <is>
          <t>3 years 3 months 18 days</t>
        </is>
      </c>
      <c r="C4" s="4" t="inlineStr">
        <is>
          <t xml:space="preserve"> </t>
        </is>
      </c>
      <c r="D4" s="4" t="inlineStr">
        <is>
          <t xml:space="preserve"> </t>
        </is>
      </c>
    </row>
    <row r="5">
      <c r="A5" s="4" t="inlineStr">
        <is>
          <t>Dividend yield</t>
        </is>
      </c>
      <c r="B5" s="8" t="n">
        <v>0</v>
      </c>
      <c r="C5" s="8" t="n">
        <v>0</v>
      </c>
      <c r="D5" s="8" t="n">
        <v>0</v>
      </c>
    </row>
    <row r="6">
      <c r="A6" s="4" t="inlineStr">
        <is>
          <t>Bottom of rang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Expected life</t>
        </is>
      </c>
      <c r="B8" s="4" t="inlineStr">
        <is>
          <t xml:space="preserve"> </t>
        </is>
      </c>
      <c r="C8" s="4" t="inlineStr">
        <is>
          <t>9 months 18 days</t>
        </is>
      </c>
      <c r="D8" s="4" t="inlineStr">
        <is>
          <t>1 year</t>
        </is>
      </c>
    </row>
    <row r="9">
      <c r="A9" s="4" t="inlineStr">
        <is>
          <t>Expected volatility</t>
        </is>
      </c>
      <c r="B9" s="8" t="n">
        <v>1.34</v>
      </c>
      <c r="C9" s="8" t="n">
        <v>0.9399999999999999</v>
      </c>
      <c r="D9" s="8" t="n">
        <v>1.34</v>
      </c>
    </row>
    <row r="10">
      <c r="A10" s="4" t="inlineStr">
        <is>
          <t>Risk-free interest rate</t>
        </is>
      </c>
      <c r="B10" s="10" t="n">
        <v>0.0328</v>
      </c>
      <c r="C10" s="10" t="n">
        <v>0.0146</v>
      </c>
      <c r="D10" s="10" t="n">
        <v>0.0032</v>
      </c>
    </row>
    <row r="11">
      <c r="A11" s="4" t="inlineStr">
        <is>
          <t>Top of rang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Expected life</t>
        </is>
      </c>
      <c r="B13" s="4" t="inlineStr">
        <is>
          <t xml:space="preserve"> </t>
        </is>
      </c>
      <c r="C13" s="4" t="inlineStr">
        <is>
          <t>2 years 7 months 24 days</t>
        </is>
      </c>
      <c r="D13" s="4" t="inlineStr">
        <is>
          <t>5 years</t>
        </is>
      </c>
    </row>
    <row r="14">
      <c r="A14" s="4" t="inlineStr">
        <is>
          <t>Expected volatility</t>
        </is>
      </c>
      <c r="B14" s="8" t="n">
        <v>1.74</v>
      </c>
      <c r="C14" s="8" t="n">
        <v>1.93</v>
      </c>
      <c r="D14" s="8" t="n">
        <v>2.11</v>
      </c>
    </row>
    <row r="15">
      <c r="A15" s="4" t="inlineStr">
        <is>
          <t>Risk-free interest rate</t>
        </is>
      </c>
      <c r="B15" s="10" t="n">
        <v>0.042</v>
      </c>
      <c r="C15" s="10" t="n">
        <v>0.0371</v>
      </c>
      <c r="D15" s="10" t="n">
        <v>0.00990000000000000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32" customWidth="1" min="2" max="2"/>
    <col width="32" customWidth="1" min="3" max="3"/>
    <col width="32" customWidth="1" min="4" max="4"/>
  </cols>
  <sheetData>
    <row r="1">
      <c r="A1" s="1" t="inlineStr">
        <is>
          <t>SUMMARY OF CHANGES IN WARRANTS (Details)</t>
        </is>
      </c>
      <c r="B1" s="2" t="inlineStr">
        <is>
          <t>12 Months Ended</t>
        </is>
      </c>
    </row>
    <row r="2">
      <c r="B2" s="2" t="inlineStr">
        <is>
          <t>Dec. 31, 2023 shares $ / shares</t>
        </is>
      </c>
      <c r="C2" s="2" t="inlineStr">
        <is>
          <t>Dec. 31, 2022 shares $ / shares</t>
        </is>
      </c>
      <c r="D2" s="2" t="inlineStr">
        <is>
          <t>Dec. 31, 2021 shares $ / shares</t>
        </is>
      </c>
    </row>
    <row r="3">
      <c r="A3" s="4" t="inlineStr">
        <is>
          <t>Number of warrants beginning balance | shares</t>
        </is>
      </c>
      <c r="B3" s="4" t="inlineStr">
        <is>
          <t xml:space="preserve"> </t>
        </is>
      </c>
      <c r="C3" s="5" t="n">
        <v>18781066</v>
      </c>
      <c r="D3" s="5" t="n">
        <v>18743226</v>
      </c>
    </row>
    <row r="4">
      <c r="A4" s="4" t="inlineStr">
        <is>
          <t>Weighted average exercise price, warrants beginning balance | $ / shares</t>
        </is>
      </c>
      <c r="B4" s="4" t="inlineStr">
        <is>
          <t xml:space="preserve"> </t>
        </is>
      </c>
      <c r="C4" s="7" t="n">
        <v>0.21</v>
      </c>
      <c r="D4" s="7" t="n">
        <v>0.16</v>
      </c>
    </row>
    <row r="5">
      <c r="A5" s="4" t="inlineStr">
        <is>
          <t>Number of warrants issued | shares</t>
        </is>
      </c>
      <c r="B5" s="4" t="inlineStr">
        <is>
          <t xml:space="preserve"> </t>
        </is>
      </c>
      <c r="C5" s="4" t="inlineStr">
        <is>
          <t xml:space="preserve"> </t>
        </is>
      </c>
      <c r="D5" s="5" t="n">
        <v>16274000</v>
      </c>
    </row>
    <row r="6">
      <c r="A6" s="4" t="inlineStr">
        <is>
          <t>Weighted average exercise price, warrants issued | $ / shares</t>
        </is>
      </c>
      <c r="B6" s="4" t="inlineStr">
        <is>
          <t xml:space="preserve"> </t>
        </is>
      </c>
      <c r="C6" s="4" t="inlineStr">
        <is>
          <t xml:space="preserve"> </t>
        </is>
      </c>
      <c r="D6" s="7" t="n">
        <v>0.22</v>
      </c>
    </row>
    <row r="7">
      <c r="A7" s="4" t="inlineStr">
        <is>
          <t>Number of warrants exercised | shares</t>
        </is>
      </c>
      <c r="B7" s="4" t="inlineStr">
        <is>
          <t xml:space="preserve"> </t>
        </is>
      </c>
      <c r="C7" s="5" t="n">
        <v>-909400</v>
      </c>
      <c r="D7" s="5" t="n">
        <v>-10058660</v>
      </c>
    </row>
    <row r="8">
      <c r="A8" s="4" t="inlineStr">
        <is>
          <t>Weighted average exercise price, warrants exercised | $ / shares</t>
        </is>
      </c>
      <c r="B8" s="4" t="inlineStr">
        <is>
          <t xml:space="preserve"> </t>
        </is>
      </c>
      <c r="C8" s="7" t="n">
        <v>0.19</v>
      </c>
      <c r="D8" s="7" t="n">
        <v>0.16</v>
      </c>
    </row>
    <row r="9">
      <c r="A9" s="4" t="inlineStr">
        <is>
          <t>Number of warrants expired | shares</t>
        </is>
      </c>
      <c r="B9" s="4" t="inlineStr">
        <is>
          <t xml:space="preserve"> </t>
        </is>
      </c>
      <c r="C9" s="5" t="n">
        <v>-17871666</v>
      </c>
      <c r="D9" s="5" t="n">
        <v>-6177500</v>
      </c>
    </row>
    <row r="10">
      <c r="A10" s="4" t="inlineStr">
        <is>
          <t>Weighted average exercise price, warrants expired | $ / shares</t>
        </is>
      </c>
      <c r="B10" s="4" t="inlineStr">
        <is>
          <t xml:space="preserve"> </t>
        </is>
      </c>
      <c r="C10" s="7" t="n">
        <v>0.22</v>
      </c>
      <c r="D10" s="7" t="n">
        <v>0.15</v>
      </c>
    </row>
    <row r="11">
      <c r="A11" s="4" t="inlineStr">
        <is>
          <t>Number of warrants ending balance | shares</t>
        </is>
      </c>
      <c r="B11" s="4" t="inlineStr">
        <is>
          <t xml:space="preserve"> </t>
        </is>
      </c>
      <c r="C11" s="4" t="inlineStr">
        <is>
          <t xml:space="preserve"> </t>
        </is>
      </c>
      <c r="D11" s="5" t="n">
        <v>18781066</v>
      </c>
    </row>
    <row r="12">
      <c r="A12" s="4" t="inlineStr">
        <is>
          <t>Weighted average exercise price, warrants ending balance | $ / shares</t>
        </is>
      </c>
      <c r="B12" s="4" t="inlineStr">
        <is>
          <t xml:space="preserve"> </t>
        </is>
      </c>
      <c r="C12" s="4" t="inlineStr">
        <is>
          <t xml:space="preserve"> </t>
        </is>
      </c>
      <c r="D12" s="7" t="n">
        <v>0.2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0" customWidth="1" min="1" max="1"/>
    <col width="14" customWidth="1" min="2" max="2"/>
    <col width="14" customWidth="1" min="3" max="3"/>
    <col width="25" customWidth="1" min="4" max="4"/>
    <col width="23" customWidth="1" min="5" max="5"/>
    <col width="14" customWidth="1" min="6" max="6"/>
  </cols>
  <sheetData>
    <row r="1">
      <c r="A1" s="1" t="inlineStr">
        <is>
          <t>SHARE CAPITAL (Details Narrative) - CAD ($)</t>
        </is>
      </c>
      <c r="D1" s="2" t="inlineStr">
        <is>
          <t>12 Months Ended</t>
        </is>
      </c>
    </row>
    <row r="2">
      <c r="B2" s="2" t="inlineStr">
        <is>
          <t>Feb. 12, 2021</t>
        </is>
      </c>
      <c r="C2" s="2" t="inlineStr">
        <is>
          <t>Jan. 28, 2021</t>
        </is>
      </c>
      <c r="D2" s="2" t="inlineStr">
        <is>
          <t>Dec. 31, 2023</t>
        </is>
      </c>
      <c r="E2" s="2" t="inlineStr">
        <is>
          <t>Dec. 31, 2022</t>
        </is>
      </c>
      <c r="F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exercise of options</t>
        </is>
      </c>
      <c r="B4" s="4" t="inlineStr">
        <is>
          <t xml:space="preserve"> </t>
        </is>
      </c>
      <c r="C4" s="4" t="inlineStr">
        <is>
          <t xml:space="preserve"> </t>
        </is>
      </c>
      <c r="D4" s="6" t="n">
        <v>42500</v>
      </c>
      <c r="E4" s="6" t="n">
        <v>80000</v>
      </c>
      <c r="F4" s="6" t="n">
        <v>125657</v>
      </c>
    </row>
    <row r="5">
      <c r="A5" s="4" t="inlineStr">
        <is>
          <t>Warrants issued, fair value</t>
        </is>
      </c>
      <c r="B5" s="4" t="inlineStr">
        <is>
          <t xml:space="preserve"> </t>
        </is>
      </c>
      <c r="C5" s="4" t="inlineStr">
        <is>
          <t xml:space="preserve"> </t>
        </is>
      </c>
      <c r="D5" s="4" t="inlineStr">
        <is>
          <t xml:space="preserve"> </t>
        </is>
      </c>
      <c r="E5" s="5" t="n">
        <v>173880</v>
      </c>
      <c r="F5" s="5" t="n">
        <v>1653737</v>
      </c>
    </row>
    <row r="6">
      <c r="A6" s="4" t="inlineStr">
        <is>
          <t>Proceeds from private placement and issued</t>
        </is>
      </c>
      <c r="B6" s="4" t="inlineStr">
        <is>
          <t xml:space="preserve"> </t>
        </is>
      </c>
      <c r="C6" s="4" t="inlineStr">
        <is>
          <t xml:space="preserve"> </t>
        </is>
      </c>
      <c r="D6" s="4" t="inlineStr">
        <is>
          <t xml:space="preserve"> </t>
        </is>
      </c>
      <c r="E6" s="4" t="inlineStr">
        <is>
          <t xml:space="preserve"> </t>
        </is>
      </c>
      <c r="F6" s="5" t="n">
        <v>2404000</v>
      </c>
    </row>
    <row r="7">
      <c r="A7" s="4" t="inlineStr">
        <is>
          <t>Weighted average remaining life of stock options outstanding</t>
        </is>
      </c>
      <c r="B7" s="4" t="inlineStr">
        <is>
          <t xml:space="preserve"> </t>
        </is>
      </c>
      <c r="C7" s="4" t="inlineStr">
        <is>
          <t xml:space="preserve"> </t>
        </is>
      </c>
      <c r="D7" s="4" t="inlineStr">
        <is>
          <t>2 years 10 months 2 days</t>
        </is>
      </c>
      <c r="E7" s="4" t="inlineStr">
        <is>
          <t>3 years 2 months 1 day</t>
        </is>
      </c>
      <c r="F7" s="4" t="inlineStr">
        <is>
          <t xml:space="preserve"> </t>
        </is>
      </c>
    </row>
    <row r="8">
      <c r="A8" s="4" t="inlineStr">
        <is>
          <t>Share based compensation</t>
        </is>
      </c>
      <c r="B8" s="4" t="inlineStr">
        <is>
          <t xml:space="preserve"> </t>
        </is>
      </c>
      <c r="C8" s="4" t="inlineStr">
        <is>
          <t xml:space="preserve"> </t>
        </is>
      </c>
      <c r="D8" s="6" t="n">
        <v>703612</v>
      </c>
      <c r="E8" s="6" t="n">
        <v>331522</v>
      </c>
      <c r="F8" s="6" t="n">
        <v>495791</v>
      </c>
    </row>
    <row r="9">
      <c r="A9" s="4" t="inlineStr">
        <is>
          <t>Incentive share purchase option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centage of stock options</t>
        </is>
      </c>
      <c r="B11" s="4" t="inlineStr">
        <is>
          <t xml:space="preserve"> </t>
        </is>
      </c>
      <c r="C11" s="4" t="inlineStr">
        <is>
          <t xml:space="preserve"> </t>
        </is>
      </c>
      <c r="D11" s="8" t="n">
        <v>0.1</v>
      </c>
      <c r="E11" s="4" t="inlineStr">
        <is>
          <t xml:space="preserve"> </t>
        </is>
      </c>
      <c r="F11" s="4" t="inlineStr">
        <is>
          <t xml:space="preserve"> </t>
        </is>
      </c>
    </row>
    <row r="12">
      <c r="A12" s="4" t="inlineStr">
        <is>
          <t>Stock option vest term</t>
        </is>
      </c>
      <c r="B12" s="4" t="inlineStr">
        <is>
          <t xml:space="preserve"> </t>
        </is>
      </c>
      <c r="C12" s="4" t="inlineStr">
        <is>
          <t xml:space="preserve"> </t>
        </is>
      </c>
      <c r="D12" s="4" t="inlineStr">
        <is>
          <t>10 years</t>
        </is>
      </c>
      <c r="E12" s="4" t="inlineStr">
        <is>
          <t xml:space="preserve"> </t>
        </is>
      </c>
      <c r="F12" s="4" t="inlineStr">
        <is>
          <t xml:space="preserve"> </t>
        </is>
      </c>
    </row>
    <row r="13">
      <c r="A13" s="4" t="inlineStr">
        <is>
          <t>Incentive share purchase option plan [member] | Top of rang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centage of stock options</t>
        </is>
      </c>
      <c r="B15" s="4" t="inlineStr">
        <is>
          <t xml:space="preserve"> </t>
        </is>
      </c>
      <c r="C15" s="4" t="inlineStr">
        <is>
          <t xml:space="preserve"> </t>
        </is>
      </c>
      <c r="D15" s="8" t="n">
        <v>0.25</v>
      </c>
      <c r="E15" s="4" t="inlineStr">
        <is>
          <t xml:space="preserve"> </t>
        </is>
      </c>
      <c r="F15" s="4" t="inlineStr">
        <is>
          <t xml:space="preserve"> </t>
        </is>
      </c>
    </row>
    <row r="16">
      <c r="A16" s="4" t="inlineStr">
        <is>
          <t>Issued Share Captia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private placement and issued</t>
        </is>
      </c>
      <c r="B18" s="4" t="inlineStr">
        <is>
          <t xml:space="preserve"> </t>
        </is>
      </c>
      <c r="C18" s="4" t="inlineStr">
        <is>
          <t xml:space="preserve"> </t>
        </is>
      </c>
      <c r="D18" s="5" t="n">
        <v>400000</v>
      </c>
      <c r="E18" s="4" t="inlineStr">
        <is>
          <t xml:space="preserve"> </t>
        </is>
      </c>
      <c r="F18" s="4" t="inlineStr">
        <is>
          <t xml:space="preserve"> </t>
        </is>
      </c>
    </row>
    <row r="19">
      <c r="A19" s="4" t="inlineStr">
        <is>
          <t>Proceeds from exercise of options</t>
        </is>
      </c>
      <c r="B19" s="4" t="inlineStr">
        <is>
          <t xml:space="preserve"> </t>
        </is>
      </c>
      <c r="C19" s="4" t="inlineStr">
        <is>
          <t xml:space="preserve"> </t>
        </is>
      </c>
      <c r="D19" s="6" t="n">
        <v>42500</v>
      </c>
      <c r="E19" s="4" t="inlineStr">
        <is>
          <t xml:space="preserve"> </t>
        </is>
      </c>
      <c r="F19" s="4" t="inlineStr">
        <is>
          <t xml:space="preserve"> </t>
        </is>
      </c>
    </row>
    <row r="20">
      <c r="A20" s="4" t="inlineStr">
        <is>
          <t>Issued share captial 1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private placement and issued</t>
        </is>
      </c>
      <c r="B22" s="4" t="inlineStr">
        <is>
          <t xml:space="preserve"> </t>
        </is>
      </c>
      <c r="C22" s="4" t="inlineStr">
        <is>
          <t xml:space="preserve"> </t>
        </is>
      </c>
      <c r="D22" s="4" t="inlineStr">
        <is>
          <t xml:space="preserve"> </t>
        </is>
      </c>
      <c r="E22" s="5" t="n">
        <v>909400</v>
      </c>
      <c r="F22" s="4" t="inlineStr">
        <is>
          <t xml:space="preserve"> </t>
        </is>
      </c>
    </row>
    <row r="23">
      <c r="A23" s="4" t="inlineStr">
        <is>
          <t>Warrants issued, fair value</t>
        </is>
      </c>
      <c r="B23" s="4" t="inlineStr">
        <is>
          <t xml:space="preserve"> </t>
        </is>
      </c>
      <c r="C23" s="4" t="inlineStr">
        <is>
          <t xml:space="preserve"> </t>
        </is>
      </c>
      <c r="D23" s="4" t="inlineStr">
        <is>
          <t xml:space="preserve"> </t>
        </is>
      </c>
      <c r="E23" s="6" t="n">
        <v>173880</v>
      </c>
      <c r="F23" s="4" t="inlineStr">
        <is>
          <t xml:space="preserve"> </t>
        </is>
      </c>
    </row>
    <row r="24">
      <c r="A24" s="4" t="inlineStr">
        <is>
          <t>Issued share captial 2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private placement and issued</t>
        </is>
      </c>
      <c r="B26" s="4" t="inlineStr">
        <is>
          <t xml:space="preserve"> </t>
        </is>
      </c>
      <c r="C26" s="4" t="inlineStr">
        <is>
          <t xml:space="preserve"> </t>
        </is>
      </c>
      <c r="D26" s="4" t="inlineStr">
        <is>
          <t xml:space="preserve"> </t>
        </is>
      </c>
      <c r="E26" s="5" t="n">
        <v>800000</v>
      </c>
      <c r="F26" s="4" t="inlineStr">
        <is>
          <t xml:space="preserve"> </t>
        </is>
      </c>
    </row>
    <row r="27">
      <c r="A27" s="4" t="inlineStr">
        <is>
          <t>Proceeds from exercise of options</t>
        </is>
      </c>
      <c r="B27" s="4" t="inlineStr">
        <is>
          <t xml:space="preserve"> </t>
        </is>
      </c>
      <c r="C27" s="4" t="inlineStr">
        <is>
          <t xml:space="preserve"> </t>
        </is>
      </c>
      <c r="D27" s="4" t="inlineStr">
        <is>
          <t xml:space="preserve"> </t>
        </is>
      </c>
      <c r="E27" s="6" t="n">
        <v>80000</v>
      </c>
      <c r="F27" s="4" t="inlineStr">
        <is>
          <t xml:space="preserve"> </t>
        </is>
      </c>
    </row>
    <row r="28">
      <c r="A28" s="4" t="inlineStr">
        <is>
          <t>Issued share captial 4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private placement and issued</t>
        </is>
      </c>
      <c r="B30" s="5" t="n">
        <v>7000000</v>
      </c>
      <c r="C30" s="4" t="inlineStr">
        <is>
          <t xml:space="preserve"> </t>
        </is>
      </c>
      <c r="D30" s="4" t="inlineStr">
        <is>
          <t xml:space="preserve"> </t>
        </is>
      </c>
      <c r="E30" s="4" t="inlineStr">
        <is>
          <t xml:space="preserve"> </t>
        </is>
      </c>
      <c r="F30" s="4" t="inlineStr">
        <is>
          <t xml:space="preserve"> </t>
        </is>
      </c>
    </row>
    <row r="31">
      <c r="A31" s="4" t="inlineStr">
        <is>
          <t>Warrants issued, fair value</t>
        </is>
      </c>
      <c r="B31" s="6" t="n">
        <v>39206</v>
      </c>
      <c r="C31" s="4" t="inlineStr">
        <is>
          <t xml:space="preserve"> </t>
        </is>
      </c>
      <c r="D31" s="4" t="inlineStr">
        <is>
          <t xml:space="preserve"> </t>
        </is>
      </c>
      <c r="E31" s="4" t="inlineStr">
        <is>
          <t xml:space="preserve"> </t>
        </is>
      </c>
      <c r="F31" s="4" t="inlineStr">
        <is>
          <t xml:space="preserve"> </t>
        </is>
      </c>
    </row>
    <row r="32">
      <c r="A32" s="4" t="inlineStr">
        <is>
          <t>Fair value per share</t>
        </is>
      </c>
      <c r="B32" s="7" t="n">
        <v>0.22</v>
      </c>
      <c r="C32" s="4" t="inlineStr">
        <is>
          <t xml:space="preserve"> </t>
        </is>
      </c>
      <c r="D32" s="4" t="inlineStr">
        <is>
          <t xml:space="preserve"> </t>
        </is>
      </c>
      <c r="E32" s="4" t="inlineStr">
        <is>
          <t xml:space="preserve"> </t>
        </is>
      </c>
      <c r="F32" s="4" t="inlineStr">
        <is>
          <t xml:space="preserve"> </t>
        </is>
      </c>
    </row>
    <row r="33">
      <c r="A33" s="4" t="inlineStr">
        <is>
          <t>Proceeds from private placement and issued</t>
        </is>
      </c>
      <c r="B33" s="6" t="n">
        <v>1540000</v>
      </c>
      <c r="C33" s="4" t="inlineStr">
        <is>
          <t xml:space="preserve"> </t>
        </is>
      </c>
      <c r="D33" s="4" t="inlineStr">
        <is>
          <t xml:space="preserve"> </t>
        </is>
      </c>
      <c r="E33" s="4" t="inlineStr">
        <is>
          <t xml:space="preserve"> </t>
        </is>
      </c>
      <c r="F33" s="4" t="inlineStr">
        <is>
          <t xml:space="preserve"> </t>
        </is>
      </c>
    </row>
    <row r="34">
      <c r="A34" s="4" t="inlineStr">
        <is>
          <t>Finders fee</t>
        </is>
      </c>
      <c r="B34" s="6" t="n">
        <v>56320</v>
      </c>
      <c r="C34" s="4" t="inlineStr">
        <is>
          <t xml:space="preserve"> </t>
        </is>
      </c>
      <c r="D34" s="4" t="inlineStr">
        <is>
          <t xml:space="preserve"> </t>
        </is>
      </c>
      <c r="E34" s="4" t="inlineStr">
        <is>
          <t xml:space="preserve"> </t>
        </is>
      </c>
      <c r="F34" s="4" t="inlineStr">
        <is>
          <t xml:space="preserve"> </t>
        </is>
      </c>
    </row>
    <row r="35">
      <c r="A35" s="4" t="inlineStr">
        <is>
          <t>Finders warrant issued</t>
        </is>
      </c>
      <c r="B35" s="5" t="n">
        <v>256000</v>
      </c>
      <c r="C35" s="4" t="inlineStr">
        <is>
          <t xml:space="preserve"> </t>
        </is>
      </c>
      <c r="D35" s="4" t="inlineStr">
        <is>
          <t xml:space="preserve"> </t>
        </is>
      </c>
      <c r="E35" s="4" t="inlineStr">
        <is>
          <t xml:space="preserve"> </t>
        </is>
      </c>
      <c r="F35" s="4" t="inlineStr">
        <is>
          <t xml:space="preserve"> </t>
        </is>
      </c>
    </row>
    <row r="36">
      <c r="A36" s="4" t="inlineStr">
        <is>
          <t>Issued share captial 4 [Member] | Ordinary shar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air value per share</t>
        </is>
      </c>
      <c r="B38" s="7" t="n">
        <v>0.3</v>
      </c>
      <c r="C38" s="4" t="inlineStr">
        <is>
          <t xml:space="preserve"> </t>
        </is>
      </c>
      <c r="D38" s="4" t="inlineStr">
        <is>
          <t xml:space="preserve"> </t>
        </is>
      </c>
      <c r="E38" s="4" t="inlineStr">
        <is>
          <t xml:space="preserve"> </t>
        </is>
      </c>
      <c r="F38" s="4" t="inlineStr">
        <is>
          <t xml:space="preserve"> </t>
        </is>
      </c>
    </row>
    <row r="39">
      <c r="A39" s="4" t="inlineStr">
        <is>
          <t>Issued share captial 5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private placement and issued</t>
        </is>
      </c>
      <c r="B41" s="4" t="inlineStr">
        <is>
          <t xml:space="preserve"> </t>
        </is>
      </c>
      <c r="C41" s="5" t="n">
        <v>8740000</v>
      </c>
      <c r="D41" s="4" t="inlineStr">
        <is>
          <t xml:space="preserve"> </t>
        </is>
      </c>
      <c r="E41" s="4" t="inlineStr">
        <is>
          <t xml:space="preserve"> </t>
        </is>
      </c>
      <c r="F41" s="4" t="inlineStr">
        <is>
          <t xml:space="preserve"> </t>
        </is>
      </c>
    </row>
    <row r="42">
      <c r="A42" s="4" t="inlineStr">
        <is>
          <t>Warrants issued, fair value</t>
        </is>
      </c>
      <c r="B42" s="4" t="inlineStr">
        <is>
          <t xml:space="preserve"> </t>
        </is>
      </c>
      <c r="C42" s="6" t="n">
        <v>100419</v>
      </c>
      <c r="D42" s="4" t="inlineStr">
        <is>
          <t xml:space="preserve"> </t>
        </is>
      </c>
      <c r="E42" s="4" t="inlineStr">
        <is>
          <t xml:space="preserve"> </t>
        </is>
      </c>
      <c r="F42" s="4" t="inlineStr">
        <is>
          <t xml:space="preserve"> </t>
        </is>
      </c>
    </row>
    <row r="43">
      <c r="A43" s="4" t="inlineStr">
        <is>
          <t>Fair value per share</t>
        </is>
      </c>
      <c r="B43" s="4" t="inlineStr">
        <is>
          <t xml:space="preserve"> </t>
        </is>
      </c>
      <c r="C43" s="7" t="n">
        <v>0.1</v>
      </c>
      <c r="D43" s="4" t="inlineStr">
        <is>
          <t xml:space="preserve"> </t>
        </is>
      </c>
      <c r="E43" s="4" t="inlineStr">
        <is>
          <t xml:space="preserve"> </t>
        </is>
      </c>
      <c r="F43" s="4" t="inlineStr">
        <is>
          <t xml:space="preserve"> </t>
        </is>
      </c>
    </row>
    <row r="44">
      <c r="A44" s="4" t="inlineStr">
        <is>
          <t>Proceeds from private placement and issued</t>
        </is>
      </c>
      <c r="B44" s="4" t="inlineStr">
        <is>
          <t xml:space="preserve"> </t>
        </is>
      </c>
      <c r="C44" s="6" t="n">
        <v>874000</v>
      </c>
      <c r="D44" s="4" t="inlineStr">
        <is>
          <t xml:space="preserve"> </t>
        </is>
      </c>
      <c r="E44" s="4" t="inlineStr">
        <is>
          <t xml:space="preserve"> </t>
        </is>
      </c>
      <c r="F44" s="4" t="inlineStr">
        <is>
          <t xml:space="preserve"> </t>
        </is>
      </c>
    </row>
    <row r="45">
      <c r="A45" s="4" t="inlineStr">
        <is>
          <t>Finders fee</t>
        </is>
      </c>
      <c r="B45" s="4" t="inlineStr">
        <is>
          <t xml:space="preserve"> </t>
        </is>
      </c>
      <c r="C45" s="6" t="n">
        <v>27800</v>
      </c>
      <c r="D45" s="4" t="inlineStr">
        <is>
          <t xml:space="preserve"> </t>
        </is>
      </c>
      <c r="E45" s="4" t="inlineStr">
        <is>
          <t xml:space="preserve"> </t>
        </is>
      </c>
      <c r="F45" s="4" t="inlineStr">
        <is>
          <t xml:space="preserve"> </t>
        </is>
      </c>
    </row>
    <row r="46">
      <c r="A46" s="4" t="inlineStr">
        <is>
          <t>Finders warrant issued</t>
        </is>
      </c>
      <c r="B46" s="4" t="inlineStr">
        <is>
          <t xml:space="preserve"> </t>
        </is>
      </c>
      <c r="C46" s="5" t="n">
        <v>278000</v>
      </c>
      <c r="D46" s="4" t="inlineStr">
        <is>
          <t xml:space="preserve"> </t>
        </is>
      </c>
      <c r="E46" s="4" t="inlineStr">
        <is>
          <t xml:space="preserve"> </t>
        </is>
      </c>
      <c r="F46" s="4" t="inlineStr">
        <is>
          <t xml:space="preserve"> </t>
        </is>
      </c>
    </row>
    <row r="47">
      <c r="A47" s="4" t="inlineStr">
        <is>
          <t>Issued share captial 5 [Member] | Ordinary share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air value per share</t>
        </is>
      </c>
      <c r="B49" s="4" t="inlineStr">
        <is>
          <t xml:space="preserve"> </t>
        </is>
      </c>
      <c r="C49" s="7" t="n">
        <v>0.15</v>
      </c>
      <c r="D49" s="4" t="inlineStr">
        <is>
          <t xml:space="preserve"> </t>
        </is>
      </c>
      <c r="E49" s="4" t="inlineStr">
        <is>
          <t xml:space="preserve"> </t>
        </is>
      </c>
      <c r="F49"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UMMARY OF GENERAL AND ADMINISTRATIVE EXPENSES (Details) - CAD ($)</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Bank service charges</t>
        </is>
      </c>
      <c r="B4" s="6" t="n">
        <v>6008</v>
      </c>
      <c r="C4" s="6" t="n">
        <v>5421</v>
      </c>
      <c r="D4" s="6" t="n">
        <v>6806</v>
      </c>
    </row>
    <row r="5">
      <c r="A5" s="4" t="inlineStr">
        <is>
          <t>Filing and registration fees</t>
        </is>
      </c>
      <c r="B5" s="5" t="n">
        <v>61569</v>
      </c>
      <c r="C5" s="5" t="n">
        <v>40563</v>
      </c>
      <c r="D5" s="5" t="n">
        <v>59635</v>
      </c>
    </row>
    <row r="6">
      <c r="A6" s="4" t="inlineStr">
        <is>
          <t>Insurance</t>
        </is>
      </c>
      <c r="B6" s="5" t="n">
        <v>92812</v>
      </c>
      <c r="C6" s="5" t="n">
        <v>60251</v>
      </c>
      <c r="D6" s="5" t="n">
        <v>44784</v>
      </c>
    </row>
    <row r="7">
      <c r="A7" s="4" t="inlineStr">
        <is>
          <t>Investor relations</t>
        </is>
      </c>
      <c r="B7" s="4" t="inlineStr">
        <is>
          <t xml:space="preserve"> </t>
        </is>
      </c>
      <c r="C7" s="4" t="inlineStr">
        <is>
          <t xml:space="preserve"> </t>
        </is>
      </c>
      <c r="D7" s="5" t="n">
        <v>5312</v>
      </c>
    </row>
    <row r="8">
      <c r="A8" s="4" t="inlineStr">
        <is>
          <t>Office maintenance</t>
        </is>
      </c>
      <c r="B8" s="5" t="n">
        <v>44545</v>
      </c>
      <c r="C8" s="5" t="n">
        <v>31888</v>
      </c>
      <c r="D8" s="5" t="n">
        <v>30738</v>
      </c>
    </row>
    <row r="9">
      <c r="A9" s="4" t="inlineStr">
        <is>
          <t>Payroll</t>
        </is>
      </c>
      <c r="B9" s="5" t="n">
        <v>70495</v>
      </c>
      <c r="C9" s="5" t="n">
        <v>34813</v>
      </c>
      <c r="D9" s="4" t="inlineStr">
        <is>
          <t xml:space="preserve"> </t>
        </is>
      </c>
    </row>
    <row r="10">
      <c r="A10" s="4" t="inlineStr">
        <is>
          <t>Regulatory fees</t>
        </is>
      </c>
      <c r="B10" s="5" t="n">
        <v>7373</v>
      </c>
      <c r="C10" s="5" t="n">
        <v>5238</v>
      </c>
      <c r="D10" s="5" t="n">
        <v>8380</v>
      </c>
    </row>
    <row r="11">
      <c r="A11" s="4" t="inlineStr">
        <is>
          <t>Rent</t>
        </is>
      </c>
      <c r="B11" s="5" t="n">
        <v>18000</v>
      </c>
      <c r="C11" s="5" t="n">
        <v>16800</v>
      </c>
      <c r="D11" s="5" t="n">
        <v>12810</v>
      </c>
    </row>
    <row r="12">
      <c r="A12" s="4" t="inlineStr">
        <is>
          <t>Travel</t>
        </is>
      </c>
      <c r="B12" s="5" t="n">
        <v>35317</v>
      </c>
      <c r="C12" s="5" t="n">
        <v>55170</v>
      </c>
      <c r="D12" s="5" t="n">
        <v>14382</v>
      </c>
    </row>
    <row r="13">
      <c r="A13" s="4" t="inlineStr">
        <is>
          <t>Warranty expense</t>
        </is>
      </c>
      <c r="B13" s="5" t="n">
        <v>3250</v>
      </c>
      <c r="C13" s="4" t="inlineStr">
        <is>
          <t xml:space="preserve"> </t>
        </is>
      </c>
      <c r="D13" s="4" t="inlineStr">
        <is>
          <t xml:space="preserve"> </t>
        </is>
      </c>
    </row>
    <row r="14">
      <c r="A14" s="4" t="inlineStr">
        <is>
          <t xml:space="preserve">General and administrative expenses  </t>
        </is>
      </c>
      <c r="B14" s="6" t="n">
        <v>339369</v>
      </c>
      <c r="C14" s="6" t="n">
        <v>250144</v>
      </c>
      <c r="D14" s="6" t="n">
        <v>18284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LATED PARTY TRANSACTIONS (Details) - Directors and other members [member] - CAD ($)</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Consulting fees</t>
        </is>
      </c>
      <c r="B4" s="6" t="n">
        <v>216000</v>
      </c>
      <c r="C4" s="6" t="n">
        <v>168000</v>
      </c>
      <c r="D4" s="6" t="n">
        <v>162500</v>
      </c>
    </row>
    <row r="5">
      <c r="A5" s="4" t="inlineStr">
        <is>
          <t>Management fees</t>
        </is>
      </c>
      <c r="B5" s="5" t="n">
        <v>216000</v>
      </c>
      <c r="C5" s="5" t="n">
        <v>168000</v>
      </c>
      <c r="D5" s="5" t="n">
        <v>205000</v>
      </c>
    </row>
    <row r="6">
      <c r="A6" s="4" t="inlineStr">
        <is>
          <t>Professional fees</t>
        </is>
      </c>
      <c r="B6" s="5" t="n">
        <v>128400</v>
      </c>
      <c r="C6" s="5" t="n">
        <v>124200</v>
      </c>
      <c r="D6" s="5" t="n">
        <v>150000</v>
      </c>
    </row>
    <row r="7">
      <c r="A7" s="4" t="inlineStr">
        <is>
          <t>Share-based compensation</t>
        </is>
      </c>
      <c r="B7" s="5" t="n">
        <v>495348</v>
      </c>
      <c r="C7" s="5" t="n">
        <v>151088</v>
      </c>
      <c r="D7" s="5" t="n">
        <v>264393</v>
      </c>
    </row>
    <row r="8">
      <c r="A8" s="4" t="inlineStr">
        <is>
          <t xml:space="preserve">Related party transactions  </t>
        </is>
      </c>
      <c r="B8" s="6" t="n">
        <v>1055748</v>
      </c>
      <c r="C8" s="6" t="n">
        <v>611288</v>
      </c>
      <c r="D8" s="6" t="n">
        <v>78189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CAD ($)</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Due to related parties</t>
        </is>
      </c>
      <c r="B4" s="6" t="n">
        <v>0</v>
      </c>
      <c r="C4" s="4" t="inlineStr">
        <is>
          <t xml:space="preserve"> </t>
        </is>
      </c>
      <c r="D4" s="4" t="inlineStr">
        <is>
          <t xml:space="preserve"> </t>
        </is>
      </c>
    </row>
    <row r="5">
      <c r="A5" s="4" t="inlineStr">
        <is>
          <t>Chief technology officer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Office rent</t>
        </is>
      </c>
      <c r="B7" s="5" t="n">
        <v>6000</v>
      </c>
      <c r="C7" s="5" t="n">
        <v>6000</v>
      </c>
      <c r="D7" s="6" t="n">
        <v>6000</v>
      </c>
    </row>
    <row r="8">
      <c r="A8" s="4" t="inlineStr">
        <is>
          <t>Worth of purchase</t>
        </is>
      </c>
      <c r="B8" s="5" t="n">
        <v>231393</v>
      </c>
      <c r="C8" s="4" t="inlineStr">
        <is>
          <t xml:space="preserve"> </t>
        </is>
      </c>
      <c r="D8" s="4" t="inlineStr">
        <is>
          <t xml:space="preserve"> </t>
        </is>
      </c>
    </row>
    <row r="9">
      <c r="A9" s="4" t="inlineStr">
        <is>
          <t>Chief Financial Officer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Office rent</t>
        </is>
      </c>
      <c r="B11" s="6" t="n">
        <v>12000</v>
      </c>
      <c r="C11" s="6" t="n">
        <v>9000</v>
      </c>
      <c r="D11"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6" t="n">
        <v>-701215</v>
      </c>
      <c r="C4" s="6" t="n">
        <v>-818228</v>
      </c>
      <c r="D4" s="6" t="n">
        <v>-1708132</v>
      </c>
    </row>
    <row r="5">
      <c r="A5" s="3" t="inlineStr">
        <is>
          <t>Adjustment for non-cash items:</t>
        </is>
      </c>
      <c r="B5" s="4" t="inlineStr">
        <is>
          <t xml:space="preserve"> </t>
        </is>
      </c>
      <c r="C5" s="4" t="inlineStr">
        <is>
          <t xml:space="preserve"> </t>
        </is>
      </c>
      <c r="D5" s="4" t="inlineStr">
        <is>
          <t xml:space="preserve"> </t>
        </is>
      </c>
    </row>
    <row r="6">
      <c r="A6" s="4" t="inlineStr">
        <is>
          <t>Amortization</t>
        </is>
      </c>
      <c r="B6" s="5" t="n">
        <v>420067</v>
      </c>
      <c r="C6" s="5" t="n">
        <v>183047</v>
      </c>
      <c r="D6" s="5" t="n">
        <v>17984</v>
      </c>
    </row>
    <row r="7">
      <c r="A7" s="4" t="inlineStr">
        <is>
          <t>Finance cost</t>
        </is>
      </c>
      <c r="B7" s="4" t="inlineStr">
        <is>
          <t xml:space="preserve"> </t>
        </is>
      </c>
      <c r="C7" s="4" t="inlineStr">
        <is>
          <t xml:space="preserve"> </t>
        </is>
      </c>
      <c r="D7" s="5" t="n">
        <v>38438</v>
      </c>
    </row>
    <row r="8">
      <c r="A8" s="4" t="inlineStr">
        <is>
          <t>Share-based payments</t>
        </is>
      </c>
      <c r="B8" s="5" t="n">
        <v>703612</v>
      </c>
      <c r="C8" s="5" t="n">
        <v>331522</v>
      </c>
      <c r="D8" s="5" t="n">
        <v>495791</v>
      </c>
    </row>
    <row r="9">
      <c r="A9" s="4" t="inlineStr">
        <is>
          <t>Write-off of accounts receivable</t>
        </is>
      </c>
      <c r="B9" s="5" t="n">
        <v>4594</v>
      </c>
      <c r="C9" s="5" t="n">
        <v>8667</v>
      </c>
      <c r="D9" s="4" t="inlineStr">
        <is>
          <t xml:space="preserve"> </t>
        </is>
      </c>
    </row>
    <row r="10">
      <c r="A10" s="3" t="inlineStr">
        <is>
          <t>Change in working capital items:</t>
        </is>
      </c>
      <c r="B10" s="4" t="inlineStr">
        <is>
          <t xml:space="preserve"> </t>
        </is>
      </c>
      <c r="C10" s="4" t="inlineStr">
        <is>
          <t xml:space="preserve"> </t>
        </is>
      </c>
      <c r="D10" s="4" t="inlineStr">
        <is>
          <t xml:space="preserve"> </t>
        </is>
      </c>
    </row>
    <row r="11">
      <c r="A11" s="4" t="inlineStr">
        <is>
          <t>Accounts receivable</t>
        </is>
      </c>
      <c r="B11" s="5" t="n">
        <v>338090</v>
      </c>
      <c r="C11" s="5" t="n">
        <v>-687492</v>
      </c>
      <c r="D11" s="5" t="n">
        <v>-79620</v>
      </c>
    </row>
    <row r="12">
      <c r="A12" s="4" t="inlineStr">
        <is>
          <t>Inventory</t>
        </is>
      </c>
      <c r="B12" s="5" t="n">
        <v>-20676</v>
      </c>
      <c r="C12" s="4" t="inlineStr">
        <is>
          <t xml:space="preserve"> </t>
        </is>
      </c>
      <c r="D12" s="4" t="inlineStr">
        <is>
          <t xml:space="preserve"> </t>
        </is>
      </c>
    </row>
    <row r="13">
      <c r="A13" s="4" t="inlineStr">
        <is>
          <t>Prepaid expenses and deposits</t>
        </is>
      </c>
      <c r="B13" s="5" t="n">
        <v>-8394</v>
      </c>
      <c r="C13" s="5" t="n">
        <v>24236</v>
      </c>
      <c r="D13" s="5" t="n">
        <v>70977</v>
      </c>
    </row>
    <row r="14">
      <c r="A14" s="4" t="inlineStr">
        <is>
          <t>Deferred revenue</t>
        </is>
      </c>
      <c r="B14" s="5" t="n">
        <v>-252000</v>
      </c>
      <c r="C14" s="5" t="n">
        <v>252000</v>
      </c>
      <c r="D14" s="4" t="inlineStr">
        <is>
          <t xml:space="preserve"> </t>
        </is>
      </c>
    </row>
    <row r="15">
      <c r="A15" s="4" t="inlineStr">
        <is>
          <t>Accounts payable and accrued liabilities</t>
        </is>
      </c>
      <c r="B15" s="5" t="n">
        <v>176325</v>
      </c>
      <c r="C15" s="5" t="n">
        <v>268416</v>
      </c>
      <c r="D15" s="5" t="n">
        <v>-69592</v>
      </c>
    </row>
    <row r="16">
      <c r="A16" s="4" t="inlineStr">
        <is>
          <t>Net cash provided by (used in) operating activities</t>
        </is>
      </c>
      <c r="B16" s="5" t="n">
        <v>660403</v>
      </c>
      <c r="C16" s="5" t="n">
        <v>-437832</v>
      </c>
      <c r="D16" s="5" t="n">
        <v>-1234154</v>
      </c>
    </row>
    <row r="17">
      <c r="A17" s="3" t="inlineStr">
        <is>
          <t>Investing Activities</t>
        </is>
      </c>
      <c r="B17" s="4" t="inlineStr">
        <is>
          <t xml:space="preserve"> </t>
        </is>
      </c>
      <c r="C17" s="4" t="inlineStr">
        <is>
          <t xml:space="preserve"> </t>
        </is>
      </c>
      <c r="D17" s="4" t="inlineStr">
        <is>
          <t xml:space="preserve"> </t>
        </is>
      </c>
    </row>
    <row r="18">
      <c r="A18" s="4" t="inlineStr">
        <is>
          <t>Intangible assets</t>
        </is>
      </c>
      <c r="B18" s="5" t="n">
        <v>-25288</v>
      </c>
      <c r="C18" s="5" t="n">
        <v>-5171</v>
      </c>
      <c r="D18" s="5" t="n">
        <v>-35006</v>
      </c>
    </row>
    <row r="19">
      <c r="A19" s="4" t="inlineStr">
        <is>
          <t>Purchase of equipment</t>
        </is>
      </c>
      <c r="B19" s="5" t="n">
        <v>-1021571</v>
      </c>
      <c r="C19" s="5" t="n">
        <v>-1193345</v>
      </c>
      <c r="D19" s="5" t="n">
        <v>-105358</v>
      </c>
    </row>
    <row r="20">
      <c r="A20" s="4" t="inlineStr">
        <is>
          <t>Term deposit</t>
        </is>
      </c>
      <c r="B20" s="4" t="inlineStr">
        <is>
          <t xml:space="preserve"> </t>
        </is>
      </c>
      <c r="C20" s="5" t="n">
        <v>-10000</v>
      </c>
      <c r="D20" s="4" t="inlineStr">
        <is>
          <t xml:space="preserve"> </t>
        </is>
      </c>
    </row>
    <row r="21">
      <c r="A21" s="4" t="inlineStr">
        <is>
          <t>Net cash used in investing activities</t>
        </is>
      </c>
      <c r="B21" s="5" t="n">
        <v>-1046859</v>
      </c>
      <c r="C21" s="5" t="n">
        <v>-1208516</v>
      </c>
      <c r="D21" s="5" t="n">
        <v>-140364</v>
      </c>
    </row>
    <row r="22">
      <c r="A22" s="3" t="inlineStr">
        <is>
          <t>Financing Activities</t>
        </is>
      </c>
      <c r="B22" s="4" t="inlineStr">
        <is>
          <t xml:space="preserve"> </t>
        </is>
      </c>
      <c r="C22" s="4" t="inlineStr">
        <is>
          <t xml:space="preserve"> </t>
        </is>
      </c>
      <c r="D22" s="4" t="inlineStr">
        <is>
          <t xml:space="preserve"> </t>
        </is>
      </c>
    </row>
    <row r="23">
      <c r="A23" s="4" t="inlineStr">
        <is>
          <t>Proceeds from issuance of shares</t>
        </is>
      </c>
      <c r="B23" s="4" t="inlineStr">
        <is>
          <t xml:space="preserve"> </t>
        </is>
      </c>
      <c r="C23" s="4" t="inlineStr">
        <is>
          <t xml:space="preserve"> </t>
        </is>
      </c>
      <c r="D23" s="5" t="n">
        <v>2404000</v>
      </c>
    </row>
    <row r="24">
      <c r="A24" s="4" t="inlineStr">
        <is>
          <t>Proceeds from exercise of warrants</t>
        </is>
      </c>
      <c r="B24" s="4" t="inlineStr">
        <is>
          <t xml:space="preserve"> </t>
        </is>
      </c>
      <c r="C24" s="5" t="n">
        <v>173880</v>
      </c>
      <c r="D24" s="5" t="n">
        <v>1653737</v>
      </c>
    </row>
    <row r="25">
      <c r="A25" s="4" t="inlineStr">
        <is>
          <t>Proceeds from exercise of stock options</t>
        </is>
      </c>
      <c r="B25" s="5" t="n">
        <v>42500</v>
      </c>
      <c r="C25" s="5" t="n">
        <v>80000</v>
      </c>
      <c r="D25" s="5" t="n">
        <v>125657</v>
      </c>
    </row>
    <row r="26">
      <c r="A26" s="4" t="inlineStr">
        <is>
          <t>Share issuance costs</t>
        </is>
      </c>
      <c r="B26" s="4" t="inlineStr">
        <is>
          <t xml:space="preserve"> </t>
        </is>
      </c>
      <c r="C26" s="4" t="inlineStr">
        <is>
          <t xml:space="preserve"> </t>
        </is>
      </c>
      <c r="D26" s="5" t="n">
        <v>-98596</v>
      </c>
    </row>
    <row r="27">
      <c r="A27" s="4" t="inlineStr">
        <is>
          <t>Loan repaid</t>
        </is>
      </c>
      <c r="B27" s="4" t="inlineStr">
        <is>
          <t xml:space="preserve"> </t>
        </is>
      </c>
      <c r="C27" s="4" t="inlineStr">
        <is>
          <t xml:space="preserve"> </t>
        </is>
      </c>
      <c r="D27" s="5" t="n">
        <v>-1000000</v>
      </c>
    </row>
    <row r="28">
      <c r="A28" s="4" t="inlineStr">
        <is>
          <t>Net cash provided by financing activities</t>
        </is>
      </c>
      <c r="B28" s="5" t="n">
        <v>42500</v>
      </c>
      <c r="C28" s="5" t="n">
        <v>253880</v>
      </c>
      <c r="D28" s="5" t="n">
        <v>3084798</v>
      </c>
    </row>
    <row r="29">
      <c r="A29" s="4" t="inlineStr">
        <is>
          <t>Decrease in cash and cash equivalents</t>
        </is>
      </c>
      <c r="B29" s="5" t="n">
        <v>-343956</v>
      </c>
      <c r="C29" s="5" t="n">
        <v>-1392468</v>
      </c>
      <c r="D29" s="5" t="n">
        <v>1710280</v>
      </c>
    </row>
    <row r="30">
      <c r="A30" s="4" t="inlineStr">
        <is>
          <t>Cash and cash equivalents, beginning of year</t>
        </is>
      </c>
      <c r="B30" s="5" t="n">
        <v>620527</v>
      </c>
      <c r="C30" s="5" t="n">
        <v>2012995</v>
      </c>
      <c r="D30" s="5" t="n">
        <v>302715</v>
      </c>
    </row>
    <row r="31">
      <c r="A31" s="4" t="inlineStr">
        <is>
          <t>Cash and cash equivalents</t>
        </is>
      </c>
      <c r="B31" s="5" t="n">
        <v>276571</v>
      </c>
      <c r="C31" s="5" t="n">
        <v>620527</v>
      </c>
      <c r="D31" s="5" t="n">
        <v>2012995</v>
      </c>
    </row>
    <row r="32">
      <c r="A32" s="3" t="inlineStr">
        <is>
          <t>Cash and cash equivalents consist of:</t>
        </is>
      </c>
      <c r="B32" s="4" t="inlineStr">
        <is>
          <t xml:space="preserve"> </t>
        </is>
      </c>
      <c r="C32" s="4" t="inlineStr">
        <is>
          <t xml:space="preserve"> </t>
        </is>
      </c>
      <c r="D32" s="4" t="inlineStr">
        <is>
          <t xml:space="preserve"> </t>
        </is>
      </c>
    </row>
    <row r="33">
      <c r="A33" s="4" t="inlineStr">
        <is>
          <t>Cash in bank accounts</t>
        </is>
      </c>
      <c r="B33" s="5" t="n">
        <v>276571</v>
      </c>
      <c r="C33" s="5" t="n">
        <v>620527</v>
      </c>
      <c r="D33" s="5" t="n">
        <v>1702995</v>
      </c>
    </row>
    <row r="34">
      <c r="A34" s="4" t="inlineStr">
        <is>
          <t>Guaranteed investment certificates</t>
        </is>
      </c>
      <c r="B34" s="4" t="inlineStr">
        <is>
          <t xml:space="preserve"> </t>
        </is>
      </c>
      <c r="C34" s="4" t="inlineStr">
        <is>
          <t xml:space="preserve"> </t>
        </is>
      </c>
      <c r="D34" s="6" t="n">
        <v>31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OF EXPECTED INCOME TAX EXPENSES (RECOVERY) (Details) - CAD ($)</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Loss for the year</t>
        </is>
      </c>
      <c r="B4" s="6" t="n">
        <v>-701215</v>
      </c>
      <c r="C4" s="6" t="n">
        <v>-818228</v>
      </c>
      <c r="D4" s="6" t="n">
        <v>-1708132</v>
      </c>
    </row>
    <row r="5">
      <c r="A5" s="4" t="inlineStr">
        <is>
          <t>Expected income tax recovery (27%)</t>
        </is>
      </c>
      <c r="B5" s="5" t="n">
        <v>-189000</v>
      </c>
      <c r="C5" s="5" t="n">
        <v>-221000</v>
      </c>
      <c r="D5" s="5" t="n">
        <v>-461000</v>
      </c>
    </row>
    <row r="6">
      <c r="A6" s="4" t="inlineStr">
        <is>
          <t>Change in statutory, foreign tax, foreign exchange rates and other</t>
        </is>
      </c>
      <c r="B6" s="5" t="n">
        <v>-54000</v>
      </c>
      <c r="C6" s="5" t="n">
        <v>-2000</v>
      </c>
      <c r="D6" s="4" t="inlineStr">
        <is>
          <t xml:space="preserve"> </t>
        </is>
      </c>
    </row>
    <row r="7">
      <c r="A7" s="4" t="inlineStr">
        <is>
          <t>Permanent differences and other</t>
        </is>
      </c>
      <c r="B7" s="5" t="n">
        <v>192000</v>
      </c>
      <c r="C7" s="5" t="n">
        <v>91000</v>
      </c>
      <c r="D7" s="5" t="n">
        <v>134000</v>
      </c>
    </row>
    <row r="8">
      <c r="A8" s="4" t="inlineStr">
        <is>
          <t>Share issue cost</t>
        </is>
      </c>
      <c r="B8" s="4" t="inlineStr">
        <is>
          <t xml:space="preserve"> </t>
        </is>
      </c>
      <c r="C8" s="5" t="n">
        <v>-5000</v>
      </c>
      <c r="D8" s="5" t="n">
        <v>-5000</v>
      </c>
    </row>
    <row r="9">
      <c r="A9" s="4" t="inlineStr">
        <is>
          <t>Change in unrecognized deductible temporary differences</t>
        </is>
      </c>
      <c r="B9" s="5" t="n">
        <v>51000</v>
      </c>
      <c r="C9" s="5" t="n">
        <v>137000</v>
      </c>
      <c r="D9" s="6" t="n">
        <v>356000</v>
      </c>
    </row>
    <row r="10">
      <c r="A10" s="4" t="inlineStr">
        <is>
          <t>Total income tax expense (recovery)</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SIGNIFICANT COMPONENTS OF DEFERRED TAX ASSET AND LIABILITIES (Details) - CAD ($)</t>
        </is>
      </c>
      <c r="B1" s="2" t="inlineStr">
        <is>
          <t>Dec. 31, 2023</t>
        </is>
      </c>
      <c r="C1" s="2" t="inlineStr">
        <is>
          <t>Dec. 31, 2022</t>
        </is>
      </c>
      <c r="D1" s="2" t="inlineStr">
        <is>
          <t>Dec. 31, 2021</t>
        </is>
      </c>
    </row>
    <row r="2">
      <c r="A2" s="3" t="inlineStr">
        <is>
          <t>Notes and other explanatory information [abstract]</t>
        </is>
      </c>
      <c r="B2" s="4" t="inlineStr">
        <is>
          <t xml:space="preserve"> </t>
        </is>
      </c>
      <c r="C2" s="4" t="inlineStr">
        <is>
          <t xml:space="preserve"> </t>
        </is>
      </c>
      <c r="D2" s="4" t="inlineStr">
        <is>
          <t xml:space="preserve"> </t>
        </is>
      </c>
    </row>
    <row r="3">
      <c r="A3" s="4" t="inlineStr">
        <is>
          <t>Share issue costs</t>
        </is>
      </c>
      <c r="B3" s="6" t="n">
        <v>19000</v>
      </c>
      <c r="C3" s="6" t="n">
        <v>26000</v>
      </c>
      <c r="D3" s="6" t="n">
        <v>29000</v>
      </c>
    </row>
    <row r="4">
      <c r="A4" s="4" t="inlineStr">
        <is>
          <t>Property and equipment</t>
        </is>
      </c>
      <c r="B4" s="5" t="n">
        <v>332000</v>
      </c>
      <c r="C4" s="5" t="n">
        <v>219000</v>
      </c>
      <c r="D4" s="5" t="n">
        <v>164000</v>
      </c>
    </row>
    <row r="5">
      <c r="A5" s="4" t="inlineStr">
        <is>
          <t>Intangible asset</t>
        </is>
      </c>
      <c r="B5" s="5" t="n">
        <v>157000</v>
      </c>
      <c r="C5" s="5" t="n">
        <v>157000</v>
      </c>
      <c r="D5" s="5" t="n">
        <v>157000</v>
      </c>
    </row>
    <row r="6">
      <c r="A6" s="4" t="inlineStr">
        <is>
          <t>Non-capital losses</t>
        </is>
      </c>
      <c r="B6" s="5" t="n">
        <v>5664000</v>
      </c>
      <c r="C6" s="5" t="n">
        <v>5719000</v>
      </c>
      <c r="D6" s="5" t="n">
        <v>5636000</v>
      </c>
    </row>
    <row r="7">
      <c r="A7" s="4" t="inlineStr">
        <is>
          <t>Total</t>
        </is>
      </c>
      <c r="B7" s="5" t="n">
        <v>6172000</v>
      </c>
      <c r="C7" s="5" t="n">
        <v>6121000</v>
      </c>
      <c r="D7" s="5" t="n">
        <v>5986000</v>
      </c>
    </row>
    <row r="8">
      <c r="A8" s="4" t="inlineStr">
        <is>
          <t>Unrecognized deferred tax assets</t>
        </is>
      </c>
      <c r="B8" s="5" t="n">
        <v>-6172000</v>
      </c>
      <c r="C8" s="5" t="n">
        <v>6121000</v>
      </c>
      <c r="D8" s="6" t="n">
        <v>5986000</v>
      </c>
    </row>
    <row r="9">
      <c r="A9" s="4" t="inlineStr">
        <is>
          <t>Deferred income tax asset (liability)</t>
        </is>
      </c>
      <c r="B9" s="4" t="inlineStr">
        <is>
          <t xml:space="preserve"> </t>
        </is>
      </c>
      <c r="C9" s="4" t="inlineStr">
        <is>
          <t xml:space="preserve"> </t>
        </is>
      </c>
      <c r="D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SEGMENTED INFORMATION (Details Narrative) - CAD ($)</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Description of reportable segment</t>
        </is>
      </c>
      <c r="B4" s="4" t="inlineStr">
        <is>
          <t>the Company has only one segment, being the HealthTab™ - Point of Care Business in Canada.</t>
        </is>
      </c>
      <c r="C4" s="4" t="inlineStr">
        <is>
          <t>the Company has only one segment, being the HealthTab™ - Point of Care Business in Canada.</t>
        </is>
      </c>
      <c r="D4" s="4" t="inlineStr">
        <is>
          <t>the Company has only one segment, being the HealthTab™ - Point of Care Business in Canada.</t>
        </is>
      </c>
    </row>
    <row r="5">
      <c r="A5" s="4" t="inlineStr">
        <is>
          <t>Revenue</t>
        </is>
      </c>
      <c r="B5" s="6" t="n">
        <v>3484247</v>
      </c>
      <c r="C5" s="6" t="n">
        <v>1768374</v>
      </c>
      <c r="D5" s="6" t="n">
        <v>12280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3" customWidth="1" min="2" max="2"/>
  </cols>
  <sheetData>
    <row r="1">
      <c r="A1" s="1" t="inlineStr">
        <is>
          <t>INCOME TAXES (Details Narrative)</t>
        </is>
      </c>
      <c r="B1" s="2" t="inlineStr">
        <is>
          <t>12 Months Ended</t>
        </is>
      </c>
    </row>
    <row r="2">
      <c r="B2" s="2" t="inlineStr">
        <is>
          <t>Dec. 31, 2023 CAD ($)</t>
        </is>
      </c>
    </row>
    <row r="3">
      <c r="A3" s="3" t="inlineStr">
        <is>
          <t>Notes and other explanatory information [abstract]</t>
        </is>
      </c>
      <c r="B3" s="4" t="inlineStr">
        <is>
          <t xml:space="preserve"> </t>
        </is>
      </c>
    </row>
    <row r="4">
      <c r="A4" s="4" t="inlineStr">
        <is>
          <t>Non capital losses</t>
        </is>
      </c>
      <c r="B4" s="6" t="n">
        <v>21180000</v>
      </c>
    </row>
    <row r="5">
      <c r="A5" s="4" t="inlineStr">
        <is>
          <t>Non capital losses expiration description</t>
        </is>
      </c>
      <c r="B5" s="4" t="inlineStr">
        <is>
          <t>begin expiring in 202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22" customWidth="1" min="2" max="2"/>
  </cols>
  <sheetData>
    <row r="1">
      <c r="A1" s="1" t="inlineStr">
        <is>
          <t>SUMMARY OF CONTRACTUAL UNDISCOUNTED CASH FLOW FINANCIAL LIABILITIES (Details)</t>
        </is>
      </c>
      <c r="B1" s="2" t="inlineStr">
        <is>
          <t>Dec. 31, 2023 CAD ($)</t>
        </is>
      </c>
    </row>
    <row r="2">
      <c r="A2" s="3" t="inlineStr">
        <is>
          <t>IfrsStatementLineItems [Line Items]</t>
        </is>
      </c>
      <c r="B2" s="4" t="inlineStr">
        <is>
          <t xml:space="preserve"> </t>
        </is>
      </c>
    </row>
    <row r="3">
      <c r="A3" s="4" t="inlineStr">
        <is>
          <t>Trade accounts payable</t>
        </is>
      </c>
      <c r="B3" s="6" t="n">
        <v>428677</v>
      </c>
    </row>
    <row r="4">
      <c r="A4" s="4" t="inlineStr">
        <is>
          <t>Loan payable</t>
        </is>
      </c>
      <c r="B4" s="5" t="n">
        <v>40000</v>
      </c>
    </row>
    <row r="5">
      <c r="A5" s="4" t="inlineStr">
        <is>
          <t xml:space="preserve">Total financial liabilities  </t>
        </is>
      </c>
      <c r="B5" s="5" t="n">
        <v>468677</v>
      </c>
    </row>
    <row r="6">
      <c r="A6" s="4" t="inlineStr">
        <is>
          <t>Not later than one year [member]</t>
        </is>
      </c>
      <c r="B6" s="4" t="inlineStr">
        <is>
          <t xml:space="preserve"> </t>
        </is>
      </c>
    </row>
    <row r="7">
      <c r="A7" s="3" t="inlineStr">
        <is>
          <t>IfrsStatementLineItems [Line Items]</t>
        </is>
      </c>
      <c r="B7" s="4" t="inlineStr">
        <is>
          <t xml:space="preserve"> </t>
        </is>
      </c>
    </row>
    <row r="8">
      <c r="A8" s="4" t="inlineStr">
        <is>
          <t>Trade accounts payable</t>
        </is>
      </c>
      <c r="B8" s="5" t="n">
        <v>428677</v>
      </c>
    </row>
    <row r="9">
      <c r="A9" s="4" t="inlineStr">
        <is>
          <t>Loan payable</t>
        </is>
      </c>
      <c r="B9" s="5" t="n">
        <v>40000</v>
      </c>
    </row>
    <row r="10">
      <c r="A10" s="4" t="inlineStr">
        <is>
          <t xml:space="preserve">Total financial liabilities  </t>
        </is>
      </c>
      <c r="B10" s="5" t="n">
        <v>468677</v>
      </c>
    </row>
    <row r="11">
      <c r="A11" s="4" t="inlineStr">
        <is>
          <t>Later than one year and not later than five years [member]</t>
        </is>
      </c>
      <c r="B11" s="4" t="inlineStr">
        <is>
          <t xml:space="preserve"> </t>
        </is>
      </c>
    </row>
    <row r="12">
      <c r="A12" s="3" t="inlineStr">
        <is>
          <t>IfrsStatementLineItems [Line Items]</t>
        </is>
      </c>
      <c r="B12" s="4" t="inlineStr">
        <is>
          <t xml:space="preserve"> </t>
        </is>
      </c>
    </row>
    <row r="13">
      <c r="A13" s="4" t="inlineStr">
        <is>
          <t>Trade accounts payable</t>
        </is>
      </c>
      <c r="B13" s="4" t="inlineStr">
        <is>
          <t xml:space="preserve"> </t>
        </is>
      </c>
    </row>
    <row r="14">
      <c r="A14" s="4" t="inlineStr">
        <is>
          <t>Loan payable</t>
        </is>
      </c>
      <c r="B14" s="4" t="inlineStr">
        <is>
          <t xml:space="preserve"> </t>
        </is>
      </c>
    </row>
    <row r="15">
      <c r="A15" s="4" t="inlineStr">
        <is>
          <t xml:space="preserve">Total financial liabilities  </t>
        </is>
      </c>
      <c r="B15" s="4" t="inlineStr">
        <is>
          <t xml:space="preserve"> </t>
        </is>
      </c>
    </row>
    <row r="16">
      <c r="A16" s="4" t="inlineStr">
        <is>
          <t>Contractual Cash Flows [Member]</t>
        </is>
      </c>
      <c r="B16" s="4" t="inlineStr">
        <is>
          <t xml:space="preserve"> </t>
        </is>
      </c>
    </row>
    <row r="17">
      <c r="A17" s="3" t="inlineStr">
        <is>
          <t>IfrsStatementLineItems [Line Items]</t>
        </is>
      </c>
      <c r="B17" s="4" t="inlineStr">
        <is>
          <t xml:space="preserve"> </t>
        </is>
      </c>
    </row>
    <row r="18">
      <c r="A18" s="4" t="inlineStr">
        <is>
          <t>Trade accounts payable</t>
        </is>
      </c>
      <c r="B18" s="5" t="n">
        <v>428677</v>
      </c>
    </row>
    <row r="19">
      <c r="A19" s="4" t="inlineStr">
        <is>
          <t>Loan payable</t>
        </is>
      </c>
      <c r="B19" s="5" t="n">
        <v>40000</v>
      </c>
    </row>
    <row r="20">
      <c r="A20" s="4" t="inlineStr">
        <is>
          <t xml:space="preserve">Total financial liabilities  </t>
        </is>
      </c>
      <c r="B20" s="6" t="n">
        <v>4686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FINANCIAL INSTRUMENTS AND FINANCIAL RISK MANAGEMENT (Details Narrative)</t>
        </is>
      </c>
      <c r="B1" s="2" t="inlineStr">
        <is>
          <t>12 Months Ended</t>
        </is>
      </c>
    </row>
    <row r="2">
      <c r="B2" s="2" t="inlineStr">
        <is>
          <t>Dec. 31, 2023</t>
        </is>
      </c>
      <c r="C2" s="2" t="inlineStr">
        <is>
          <t>Dec. 31, 2022</t>
        </is>
      </c>
    </row>
    <row r="3">
      <c r="A3" s="4" t="inlineStr">
        <is>
          <t>Trade receivables [member] | Credit risk [member] | One customer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Credit risk percentage</t>
        </is>
      </c>
      <c r="B5" s="8" t="n">
        <v>0.99</v>
      </c>
      <c r="C5" s="8" t="n">
        <v>0.9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REVENUE (Details Narrative) - CAD ($)</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Revenues</t>
        </is>
      </c>
      <c r="B4" s="6" t="n">
        <v>3484247</v>
      </c>
      <c r="C4" s="6" t="n">
        <v>1768374</v>
      </c>
      <c r="D4" s="6" t="n">
        <v>122808</v>
      </c>
    </row>
    <row r="5">
      <c r="A5" s="4" t="inlineStr">
        <is>
          <t>Lease and servic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venues</t>
        </is>
      </c>
      <c r="B7" s="5" t="n">
        <v>1579905</v>
      </c>
      <c r="C7" s="5" t="n">
        <v>222406</v>
      </c>
      <c r="D7" s="4" t="inlineStr">
        <is>
          <t xml:space="preserve"> </t>
        </is>
      </c>
    </row>
    <row r="8">
      <c r="A8" s="4" t="inlineStr">
        <is>
          <t>Sale of product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evenues</t>
        </is>
      </c>
      <c r="B10" s="6" t="n">
        <v>1905242</v>
      </c>
      <c r="C10" s="6" t="n">
        <v>1545968</v>
      </c>
      <c r="D10" s="6" t="n">
        <v>12280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12 Months Ended</t>
        </is>
      </c>
    </row>
    <row r="2">
      <c r="B2" s="2" t="inlineStr">
        <is>
          <t>Dec. 31, 2023</t>
        </is>
      </c>
    </row>
    <row r="3">
      <c r="A3" s="3" t="inlineStr">
        <is>
          <t>Nature Of Operations And Going Concern</t>
        </is>
      </c>
      <c r="B3" s="4" t="inlineStr">
        <is>
          <t xml:space="preserve"> </t>
        </is>
      </c>
    </row>
    <row r="4">
      <c r="A4" s="4" t="inlineStr">
        <is>
          <t>NATURE OF OPERATIONS AND GOING CONCERN</t>
        </is>
      </c>
      <c r="B4" s="4" t="inlineStr">
        <is>
          <t xml:space="preserve">1. NATURE OF OPERATIONS AND GOING CONCERN Avricore
Health Inc. (the “Company”) was incorporated under the Company Act The
Company is involved in the business of health data and point-of-care technologies (“POCT”). The
consolidated financial statements have been prepared on the basis of accounting principles applicable to a going concern, which assumes
that the Company will continue in operations for the foreseeable future and be able to realize assets and satisfy liabilities in the
normal course of business. The Company has historically experienced operating losses and negative operating cash flows. As at December
31, 2023, the Company has an accumulated deficit of $ 31,735,560 244,343 The
continuation of the Company as a going concern is dependent upon its ability to generate revenue from its operations and/or raise additional
financing to cover ongoing cash requirements. The consolidated financial statements do not reflect any adjustments, which could be material,
to the carrying values of assets and liabilities, which may be required should the Company be unable to continue as a going concern.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3</t>
        </is>
      </c>
    </row>
    <row r="3">
      <c r="A3" s="3" t="inlineStr">
        <is>
          <t>Basis Of Presentation</t>
        </is>
      </c>
      <c r="B3" s="4" t="inlineStr">
        <is>
          <t xml:space="preserve"> </t>
        </is>
      </c>
    </row>
    <row r="4">
      <c r="A4" s="4" t="inlineStr">
        <is>
          <t>BASIS OF PRESENTATION</t>
        </is>
      </c>
      <c r="B4" s="4" t="inlineStr">
        <is>
          <t xml:space="preserve">2. BASIS OF PRESENTATION
a) Statement
of Compliance The
consolidated financial statements for the year ended December 31, 2023 have been prepared in accordance with IFRS Accounting Standards
(“IFRS”), as issued by the International Accounting Standards Board (“IASB”).
b) Basis
of preparation The
consolidated financial statements of the Company have been prepared on an accrual basis and are based on historical costs, modified where
applicable. The material accounting policies are presented in Note 3 and have been consistently applied in each of the periods presented.
The consolidated financial statements are presented in Canadian dollars, which is also the Company’s and its subsidiary’s
functional currency, unless other indicated. The
preparation of consolidated financial statements in accordance with IFRS requires the Company’s management to make estimates, judgments
and assumptions that affect amounts reported in the consolidated financial statements and accompanying notes. The areas involving a higher
degree of judgment and complexity, or areas where assumptions and estimates are significant to the consolidated financial statements
are disclosed below. Actual results might differ from these estimates. The Company’s management reviews these estimates and underlying
judgments on an ongoing basis, based on experience and other factors, including expectations of future events that are believed to be
reasonable under the circumstances. Revisions to estimates are adjusted for prospectively in the year in which the estimates are revised. Avricore Health
Inc. Notes to the
Consolidated Financial Statements For the years
ended December 31, 2023, 2022 and 2021 (Expressed
in Canadian Dollars)
2. BASIS
OF PRESENTATION
c) Basis
of consolidation Consolidated
financial statements include the assets, liabilities and results of operations of all entities controlled by the Company. Inter-company
balances and transactions, including unrealized income and expenses arising from inter-company transactions, are eliminated in preparing
the Company’s the condensed interim consolidated financial statements. Where control of an entity is obtained during a financial
year, its results are included in the consolidated statements of operations and comprehensive loss from the date on which control commences.
Where control of an entity ceases during a financial year, its results are included for that part of the year during which control exists. These
consolidated financial statements include the accounts of the Company and its controlled wholly owned Canadian subsidiary HealthTab™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MATERIAL ACCOUNTING POLICIES</t>
        </is>
      </c>
      <c r="B1" s="2" t="inlineStr">
        <is>
          <t>12 Months Ended</t>
        </is>
      </c>
    </row>
    <row r="2">
      <c r="B2" s="2" t="inlineStr">
        <is>
          <t>Dec. 31, 2023</t>
        </is>
      </c>
    </row>
    <row r="3">
      <c r="A3" s="3" t="inlineStr">
        <is>
          <t>Summary Of Material Accounting Policies</t>
        </is>
      </c>
      <c r="B3" s="4" t="inlineStr">
        <is>
          <t xml:space="preserve"> </t>
        </is>
      </c>
    </row>
    <row r="4">
      <c r="A4" s="4" t="inlineStr">
        <is>
          <t>SUMMARY OF MATERIAL ACCOUNTING POLICIES</t>
        </is>
      </c>
      <c r="B4" s="4" t="inlineStr">
        <is>
          <t xml:space="preserve">3. SUMMARY OF MATERIAL ACCOUNTING POLICIES a) Revenue recognition The
Company’s revenues are generated from operating leases of the POCT system and sale of testing panels. Revenue comprises the fair
value of the consideration received or receivable and is shown net of tax and discounts. The
Company recognizes revenue to depict the transfer of goods and services to clients in an amount that reflects the consideration to which
the Company expects to be entitled in exchange for those goods and services by applying the following steps:
● Identify the contract with a customer;
● Identify the performance obligations in the
contract;
● Determine the transaction price;
● Allocate the transaction price to the performance
obligations; and
● Recognize revenue when, or as, the Company
satisfies a performance obligation. Revenue
may be earned over time as the performance obligations are satisfied or at a point in time which is when the entity has earned a right
to payment, the customer has possession of the asset and the related significant risks and rewards of ownership, and the customer has
accepted the asset. The
Company’s arrangements with customers can include multiple performance obligations. When contracts involve various performance
obligations, the Company evaluates whether each performance obligation is distinct and should be accounted for as a separate unit of
accounting under IFRS 15, Revenue from Contracts with Customers. Avricore Health
Inc. Notes to the
Consolidated Financial Statements For the years
ended December 31, 2023, 2022 and 2021 (Expressed
in Canadian Dollars)
a) Revenue
recognition The
Company determines the standalone selling price by considering its overall pricing objectives and market conditions. Significant pricing
practices taken into consideration include discounting practices, the size and volume of our transactions, our marketing strategy, historical
sales and contract prices. The determination of standalone selling prices is made through consultation with and approval by management,
taking into consideration our go-to-market strategy. As the Company’s go-to-market strategies evolve, the Company may modify its
pricing practices in the future, which could result in changes in relative standalone selling prices. The
Company generally receives payment from its customers after invoicing within the normal 28-day commercial terms. If a customer is specifically
identified as a credit risk, recognition of revenue is deferred except to the extent of fees that have already been collected. b) Leases A
contract is, or contains, a lease if the contract conveys a lessee the right to control the use of lessor’s identified asset for
a period of time in exchange for consideration. The
Company as a lessee A
lease liability is recognized at the commencement of the lease term at the present value of the lease payments that are not paid at that
date. At the commencement date, a corresponding right-of-use asset is recognized at the amount of the lease liability, adjusted for lease
incentives received, retirement costs and initial direct costs. Depreciation is recognized on the right-of-use asset over the lease term.
Interest expense is recognized on the lease liabilities using the effective interest rate method and payments are applied against the
lease liability. Key
areas where management has made judgments, estimates, and assumptions related to the application of IFRS 16 include:
- The
incremental borrowing rates are based on judgments including economic environment, term,
currency, and the underlying risk inherent to the asset. The carrying balance of the right-of-use
assets, lease liabilities, and the resulting interest expense and depreciation expense, may
differ due to changes in the market conditions and lease term.
- Lease
terms are based on assumptions regarding extension terms that allow for operational flexibility
and future market conditions. The
Company as a lessor A
lease is classified as an operating lease if it does not transfer substantially all the risks and rewards incidental to ownership of
an underlying asset. All other leases are classified as finance leases. Leases
of the Company’s POCT systems to customers are classified as operating leases. Lease payments from operating leases are recognized
as income on a straight-line basis. All costs, including depreciation, incurred in earning the operating lease income are recognized
as cost of sales. Initial direct costs incurred in obtaining an operating lease are added to the carrying amount of the underlying asset
and recognized as an expense over the lease term on the same basis as the lease income. The depreciation for depreciable underlying assets
subject to operating leases is in accordance with depreciation policy for the Company’s equipment. Avricore Health
Inc. Notes to the
Consolidated Financial Statements For the years
ended December 31, 2023, 2022 and 2021 (Expressed
in Canadian Dollars)
3. SUMMARY
OF MATERIAL ACCOUNTING POLICIES c) Foreign currency Foreign
currency transactions are translated into the functional currency of the respective entity, using the exchange rates prevailing at the
dates of the transactions. Foreign exchange gains and losses resulting from the settlement of such transactions and from the remeasurement
of monetary items at year-end exchange rates are recognized in profit or loss. Non-monetary
items measured at historical cost are translated using the exchange rates at the date of the transaction and are not retranslated. Non-monetary
items measured at fair value are translated using the exchange rates at the date when fair value was determined. d) Cash and cash equivalents Cash
and cash equivalents include cash on account, demand deposits and money market investments with maturities from the date of acquisition
of three months or less, which are readily convertible to known amounts of cash and are subject to insignificant changes in value. e) Inventory Inventories
consist of raw materials comprising the ingredients used to manufacture OTC pharmaceuticals, as well as the packaging for these products,
and finished goods comprising Canadian generic pharmaceuticals. All inventories are recorded at the lower of cost on a weighted average
basis and net realizable value. The stated value of all inventories includes purchase, shipping and freight, and quality control testing.
A regular review is undertaken to determine the extent of any provision for obsolescence . f) Intangible assets All
intangible assets acquired separately by the Company are recorded at cost on the date of acquisition. Intangible assets that have indefinite
lives are measured at cost less accumulated impairment losses. Intangible assets that have finite useful lives are measured at cost less
accumulated amortization and accumulated impairment losses. Intangible assets comprise of software, intellectual property, trademarks
and web domains and distribution rights, which are amortized on a straight-line basis over 3 years. Amortization rates are reviewed annually
to ensure they are aligned with estimates of remaining economic useful lives of the associated intangible assets. g) Equipment Equipment
acquired by the Company is recorded at cost on the date of acquisition. Equipment is stated at historical cost less accumulated amortization
and accumulated impairment losses. Amortization is calculated on a declining balance method over their estimated useful lives. The Company’s
system hardware is amortized at 55 20 Avricore
Health Inc. Notes to the
Consolidated Financial Statements For the years
ended December 31, 2023, 2022 and 2021 (Expressed
in Canadian Dollars)
3. SUMMARY
OF MATERIAL ACCOUNTING POLICIES h) Share-based payments The
Company operates an incentive share purchase option plan. Share-based payments to employees are measured at the fair value of the instruments
issued and amortized over the vesting periods. Share- 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 is recorded to the option reserve.
The fair value of options is determined using the Black-Scholes option pricing model, which incorporates all market vesting conditions.
The number of shares and options expected to vest is reviewed and adjusted at the end of each reporting period such that the amount recognized
for services received as consideration for the equity instruments granted shall be based on the number of equity instruments that eventually
vest. i) Share capital Proceeds
from the exercise of stock options and warrants are recorded as share capital in the amount for which the option or warrant enabled the
holder to purchase a share in the Company. Any previously recorded share-based payment included in the reserves account is transferred
to share capital on exercise of options. Share capital issued for non-monetary consideration is valued at the closing market price at
the date of issuance. The proceeds from issuance of units are allocated between common shares and warrants based on the residual method.
Under this method, the proceeds are allocated first to share capital based on the fair value of the common shares at the time the units
are priced and any residual value is allocated to the warrants reserve. Consideration received for the exercise of warrants is recorded
in share capital, and any related amount recorded in warrants reserve is transferred to share capital. j) Loss per share Basic
loss per share is calculated by dividing the net loss available to common shareholders by the weighted average number of shares outstanding
during the year. Diluted earnings per share reflect the potential dilution of securities that could share in earnings of an entity. In
a loss year, potentially dilutive common shares are excluded from the loss per share calculation as the effect would be anti-dilutive.
Basic and diluted loss per share are the same for the periods presented. k) Income taxes Income
tax expense, consisting of current and deferred tax expense, is recognized in the statements of operations. Current tax expense is the
expected tax payable on the taxable income for the period, using tax rates enacted or substantively enacted at period-end, adjusted for
amendments to tax payable with regard to previous years. Deferred
tax assets and liabilities and the related deferred income tax expense or recovery are recognized for deferred tax consequences attributable
to differences between the financial statement carrying amounts of existing assets and liabilities and their respective tax basis. Deferred
tax assets and liabilities are measured using the enacted or substantively enacted tax rates expected to apply when the asset is realized
or the liability settled. The effect on deferred tax assets and liabilities of a change in tax rates is recognized in income (loss) in
the period that substantive enactment occurs.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reduc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Avricore Health
Inc. Notes to the
Consolidated Financial Statements For the years
ended December 31, 2023, 2022 and 2021 (Expressed
in Canadian Dollars)
3. SUMMARY
OF MATERIAL ACCOUNTING POLICIES l) Financial Instruments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 The
Company has classified its cash and cash equivalents as FVTPL and term deposit, accounts receivable, accounts payable and loans payable
as amortized cost.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the profit or loss in the period in which they arise. Financial
assets at FVTOCI Investments
in equity instruments at FVTOCI are initially recognized at fair value plus transaction costs. Subsequently they are measured at fair
value, with gains and losses arising from changes in fair value recognized in other comprehensive income (loss) as they arise. Impairment
of financial assets at amortized cos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Avricore Health
Inc. Notes to the
Consolidated Financial Statements For the years
ended December 31, 2023, 2022 and 2021 (Expressed
in Canadian Dollars)
3. SUMMARY
OF MATERIAL ACCOUNTING POLICIES
l) Financial
Instruments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profit or loss. m) Impairment of equipment and intangible assets At
the end of each reporting period, if there are indicators of impairment, the Company reviews the carrying amounts of its equipment and
intangible assets to determine whether there is any indication that those assets have suffered an impairment loss. Individual assets
are grouped together as a cash generating unit for impairment assessment purposes at the lowest level at which there are identifiable
cash flows that are independent from other group assets. If
any such indication of impairment exists, the Company makes an estimate of its recoverable amount. The recoverable amount is the higher
of fair value less costs to sell and value in use. Where the carrying amount of a cash generating unit exceeds its recoverable amount,
the cash generating unit is considered impaired and is written down to its recoverable amount. In assessing the value in use, the estimated
future cash flows are adjusted for the risks specific to the cash generating unit and are discounted to their present value with a discount
rate that reflects the current market indicators. The recoverable amount of intangible assets with an indefinite useful life, intangible
assets not available for use, or goodwill acquired in a business combination are measured annually whether or not there are any indications
that impairment exists. Where
an impairment loss subsequently reverses, the carrying amount of the cash generating unit is increased to the revised estimate of its
recoverable amount, to the extent that the increased carrying amount does not exceed the carrying amount that would have been determined
had no impairment loss been recognized for the cash generating unit in prior years. A reversal of an impairment loss is recognized as
income immediately. n) Significant accounting estimates and judgments Estimates Significant
estimates used in applying accounting policies that have the most significant effect on the amounts recognized in the financial statements
are as follows: Avricore Health
Inc. Notes to the
Consolidated Financial Statements For the years
ended December 31, 2023, 2022 and 2021 (Expressed
in Canadian Dollars)
3. SUMMARY
OF MATERIAL ACCOUNTING POLICIES
n) Significant accounting
estimates and judgments Share-based
payments The
Company grants share-based awards to certain directors, officers, employees, consultants and other eligible persons. For equity-settled
awards, the fair value is charged to the statement of operations and comprehensive loss and credited to the reserves over the vesting
period using the graded vesting method, after adjusting for the estimated number of awards that are expected to vest. The
fair value of equity-settled awards is determined at the date of the grant using the Black-Scholes option pricing model. For equity-settled
awards to non-employees, the fair value is measured at each vesting date. The estimate of warrant and option valuation also requires
determining the most appropriate inputs to the valuation model, including the volatility, expected life of warrants and options, risk
free interest rate and dividend yield. Management must also make significant judgments or assessments as to how financial assets and
liabilities are categorized. Estimation
of useful lives of equipment and software Amortization
of equipment and software is dependent upon estimates of their useful lives. The actual lives of the assets are assessed annually and
may vary depending on a number of factors. In reassessing asset lives, factors such as technological innovation, product lifecycles,
and maintenance are taken into account. Judgements Significant
judgments used in applying accounting policies that have the most significant effect on the amounts recognized in the financial statements
are as follows: Revenue
recognition Revenue
is recognized when the revenue recognition criteria expressed in the accounting policy stated above have been met. Judgment may be required
when allocating revenue or discounts on sales amongst the various elements in a sale involving multiple deliverables. Deferred
income taxes Tax
interpretations, regulations and legislation in the various jurisdictions in which the Company operates are subject to change. The determination
of income tax expense and deferred tax involves judgment and estimates as to the future taxable earnings, expected timing of reversals
of deferred tax assets and liabilities, and interpretations of laws in the countries in which the Company operates. The Company is subject
to assessments by tax authorities who may interpret the tax law differently. Changes in these estimates may materially affect the final
amount of deferred taxes or the timing of tax payments. If a positive forecast of taxable income indicates the probable use of a deferred
tax asset, especially when it can be utilized without a time limit, that deferred tax asset is usually recognized in full. Going
concern Management
has applied judgements in the assessment of the Company’s ability to continue as a going concern when preparing its financial statements
for the year ended December 31, 2023. In assessing whether the going concern assumption is appropriate, management takes into account
all available information about the future, which is at least, but is not limited to, twelve months from the end of the reporting period.
The factors considered by management are disclosed in Note 1. Avricore Health
Inc. Notes to the
Consolidated Financial Statements For the years
ended December 31, 2023, 2022 and 2021 (Expressed
in Canadian Dollars)
3. SUMMARY
OF MATERIAL ACCOUNTING POLICIES o) Application of new and revised Accounting Standards and accounting standards issued but not yet effective There
are no significant changes in accounting policies but several amendments to IFRS Accounting Standards and interpretations became effective
for annual periods beginning on or after January 1, 2023. The
Company has adopted the amendments to IAS 1 Presentation of Financial Statements as well as IAS 8 Changes in Accounting Estimates and
Errors regarding the disclosure of accounting policies and accounting estimates, which were effective for annual periods beginning on
January 1, 2023. The amendments did not have a material impact on the Company’s financial statements. There are no accounting pronouncements
with future effective dates that are applicable or are expected to have a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3</t>
        </is>
      </c>
    </row>
    <row r="3">
      <c r="A3" s="3" t="inlineStr">
        <is>
          <t>Accounts Receivable</t>
        </is>
      </c>
      <c r="B3" s="4" t="inlineStr">
        <is>
          <t xml:space="preserve"> </t>
        </is>
      </c>
    </row>
    <row r="4">
      <c r="A4" s="4" t="inlineStr">
        <is>
          <t>ACCOUNTS RECEIVABLE</t>
        </is>
      </c>
      <c r="B4" s="4" t="inlineStr">
        <is>
          <t xml:space="preserve">4. ACCOUNTS RECEIVABLE The
Company’s accounts receivable consists of the following: SCHEDULE
OF ACCOUNTS RECEIVABLE
2023 2022
$ $
Trade receivables 420,998 748,097
GST receivable 6,691 22,276
Total
trade receivables 427,689 770,3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2T18:05:36Z</dcterms:created>
  <dcterms:modified xmlns:dcterms="http://purl.org/dc/terms/" xmlns:xsi="http://www.w3.org/2001/XMLSchema-instance" xsi:type="dcterms:W3CDTF">2024-06-12T18:05:36Z</dcterms:modified>
</cp:coreProperties>
</file>